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ASH" sheetId="5" r:id="rId5"/>
    <s:sheet name="ORGANIZATION AND SUMMARY OF SIG" sheetId="6" r:id="rId6"/>
    <s:sheet name="PROPERTY AND EQUIPMENT" sheetId="7" r:id="rId7"/>
    <s:sheet name="NOTES PAYABLE" sheetId="8" r:id="rId8"/>
    <s:sheet name="RELATED PARTY TRANSACTIONS" sheetId="9" r:id="rId9"/>
    <s:sheet name="STOCKHOLDERS' EQUITY" sheetId="10" r:id="rId10"/>
    <s:sheet name="CONCENTRATIONS" sheetId="11" r:id="rId11"/>
    <s:sheet name="INCOME TAXES" sheetId="12" r:id="rId12"/>
    <s:sheet name="COMMITMENTS AND CONTINGENCIES" sheetId="13" r:id="rId13"/>
    <s:sheet name="DISCONTINUED OPERATIONS" sheetId="14" r:id="rId14"/>
    <s:sheet name="SUBSEQUENT EVENTS" sheetId="15" r:id="rId15"/>
    <s:sheet name="ORGANIZATION AND SUMMARY OF S16" sheetId="16" r:id="rId16"/>
    <s:sheet name="ORGANIZATION AND SUMMARY OF S17" sheetId="17" r:id="rId17"/>
    <s:sheet name="PROPERTY AND EQUIPMENT (Tables)" sheetId="18" r:id="rId18"/>
    <s:sheet name="NOTES PAYABLE (Tables)" sheetId="19" r:id="rId19"/>
    <s:sheet name="STOCKHOLDERS' EQUITY (Tables)" sheetId="20" r:id="rId20"/>
    <s:sheet name="COMMITMENTS AND CONTINGENCIES (" sheetId="21" r:id="rId21"/>
    <s:sheet name="ORGANIZATION AND SUMMARY OF S22" sheetId="22" r:id="rId22"/>
    <s:sheet name="ORGANIZATION AND SUMMARY OF S23" sheetId="23" r:id="rId23"/>
    <s:sheet name="ORGANIZATION AND SUMMARY OF S24" sheetId="24" r:id="rId24"/>
    <s:sheet name="ORGANIZATION AND SUMMARY OF S25" sheetId="25" r:id="rId25"/>
    <s:sheet name="ORGANIZATION AND SUMMARY OF S26" sheetId="26" r:id="rId26"/>
    <s:sheet name="PROPERTY AND EQUIPMENT (Details" sheetId="27" r:id="rId27"/>
    <s:sheet name="PROPERTY AND EQUIPMENT (Detai28" sheetId="28" r:id="rId28"/>
    <s:sheet name="NOTES PAYABLE (Details)" sheetId="29" r:id="rId29"/>
    <s:sheet name="NOTES PAYABLE (Details Narrativ" sheetId="30" r:id="rId30"/>
    <s:sheet name="RELATED PARTY TRANSACTIONS (Det" sheetId="31" r:id="rId31"/>
    <s:sheet name="STOCKHOLDERS' EQUITY (Details)" sheetId="32" r:id="rId32"/>
    <s:sheet name="STOCKHOLDERS' EQUITY (Details 1" sheetId="33" r:id="rId33"/>
    <s:sheet name="STOCKHOLDERS' EQUITY (Details 2" sheetId="34" r:id="rId34"/>
    <s:sheet name="STOCKHOLDERS' EQUITY (Details N" sheetId="35" r:id="rId35"/>
    <s:sheet name="CONCENTRATIONS (Details Narrati" sheetId="36" r:id="rId36"/>
    <s:sheet name="INCOME TAXES (Details Narrative" sheetId="37" r:id="rId37"/>
    <s:sheet name="COMMITMENTS AND CONTINGENCIES38" sheetId="38" r:id="rId38"/>
    <s:sheet name="COMMITMENTS AND CONTINGENCIES39" sheetId="39" r:id="rId39"/>
    <s:sheet name="SUBSEQUENT EVENTS (Details Narr" sheetId="40" r:id="rId40"/>
  </s:sheets>
  <s:definedNames/>
  <s:calcPr calcId="124519" calcMode="auto" fullCalcOnLoad="1"/>
</s:workbook>
</file>

<file path=xl/sharedStrings.xml><?xml version="1.0" encoding="utf-8"?>
<sst xmlns="http://schemas.openxmlformats.org/spreadsheetml/2006/main" uniqueCount="470">
  <si>
    <t>Document and Entity Information</t>
  </si>
  <si>
    <t>3 Months Ended</t>
  </si>
  <si>
    <t>Nov. 30, 2015shares</t>
  </si>
  <si>
    <t>Document And Entity Information</t>
  </si>
  <si>
    <t>Document Type</t>
  </si>
  <si>
    <t>10-Q</t>
  </si>
  <si>
    <t>Amendment Flag</t>
  </si>
  <si>
    <t>false</t>
  </si>
  <si>
    <t>Document Period End Date</t>
  </si>
  <si>
    <t>Nov. 30,
		2015</t>
  </si>
  <si>
    <t>Trading Symbol</t>
  </si>
  <si>
    <t>ELRN</t>
  </si>
  <si>
    <t>Entity Registrant Name</t>
  </si>
  <si>
    <t>Greenwood Hall, Inc.</t>
  </si>
  <si>
    <t>Entity Central Index Key</t>
  </si>
  <si>
    <t>Current Fiscal Year End Date</t>
  </si>
  <si>
    <t>--08-31</t>
  </si>
  <si>
    <t>Entity Filer Category</t>
  </si>
  <si>
    <t>Smaller Reporting Company</t>
  </si>
  <si>
    <t>Entity Common Stock, Shares Outstanding</t>
  </si>
  <si>
    <t>Entity Current Reporting Status</t>
  </si>
  <si>
    <t>No</t>
  </si>
  <si>
    <t>Entity Voluntary Filers</t>
  </si>
  <si>
    <t>Entity Well Known Seasoned Issuer</t>
  </si>
  <si>
    <t>Document Fiscal Year Focus</t>
  </si>
  <si>
    <t>Document Fiscal Period Focus</t>
  </si>
  <si>
    <t>Q1</t>
  </si>
  <si>
    <t>CONDENSED CONSOLIDATED BALANCE SHEETS (Unaudited) - USD ($)</t>
  </si>
  <si>
    <t>Nov. 30, 2015</t>
  </si>
  <si>
    <t>Aug. 31, 2015</t>
  </si>
  <si>
    <t>CURRENT ASSETS</t>
  </si>
  <si>
    <t>Cash and cash equivalents</t>
  </si>
  <si>
    <t>Accounts receivable, net</t>
  </si>
  <si>
    <t>Prepaid expenses and other current assets</t>
  </si>
  <si>
    <t>Current assets to be disposed of</t>
  </si>
  <si>
    <t>TOTAL CURRENT ASSETS</t>
  </si>
  <si>
    <t>PROPERTY AND EQUIPMENT, net</t>
  </si>
  <si>
    <t>OTHER ASSETS</t>
  </si>
  <si>
    <t>Deposits and other assets</t>
  </si>
  <si>
    <t>TOTAL OTHER ASSETS</t>
  </si>
  <si>
    <t>TOTAL ASSETS</t>
  </si>
  <si>
    <t>CURRENT LIABILITIES</t>
  </si>
  <si>
    <t>Accounts payable</t>
  </si>
  <si>
    <t>Accrued expenses</t>
  </si>
  <si>
    <t>Accrued payroll and related expenses</t>
  </si>
  <si>
    <t>Deferred revenue</t>
  </si>
  <si>
    <t>Accrued interest</t>
  </si>
  <si>
    <t>Due to shareholders / officer</t>
  </si>
  <si>
    <t>Notes payable, net of discount of $1,054,213 and $1,364,771, respectively</t>
  </si>
  <si>
    <t>Line of credit</t>
  </si>
  <si>
    <t>Derivative liability</t>
  </si>
  <si>
    <t>Current liabilities to be disposed of</t>
  </si>
  <si>
    <t>TOTAL CURRENT LIABILITIES</t>
  </si>
  <si>
    <t>Notes payable, non-current</t>
  </si>
  <si>
    <t>TOTAL LIABILITIES</t>
  </si>
  <si>
    <t>COMMITMENTS AND CONTINGENCIES</t>
  </si>
  <si>
    <t xml:space="preserve"> </t>
  </si>
  <si>
    <t>STOCKHOLDERS' EQUITY (DEFICIT)</t>
  </si>
  <si>
    <t>Common stock, $0.001 par value; 937,500,000 shares authorized, 47,943,273 and 45,114,297 shares issued and outstanding, respectively</t>
  </si>
  <si>
    <t>Subscription Receivable</t>
  </si>
  <si>
    <t>Additional paid-in capital</t>
  </si>
  <si>
    <t>Accumulated deficit</t>
  </si>
  <si>
    <t>TOTAL STOCKHOLDERS' EQUITY (DEFICIT)</t>
  </si>
  <si>
    <t>Noncontrolling interest</t>
  </si>
  <si>
    <t>TOTAL LIABILITIES AND STOCKHOLDERS' EQUITY (DEFICIT)</t>
  </si>
  <si>
    <t>CONDENSED CONSOLIDATED BALANCE SHEETS (Unaudited) (Parenthetical) - USD ($)</t>
  </si>
  <si>
    <t>Statement of Financial Position [Abstract]</t>
  </si>
  <si>
    <t>Debt Instrument, Unamortized Discount</t>
  </si>
  <si>
    <t>Common Stock, Par Value Per Share</t>
  </si>
  <si>
    <t>Common Stock, Shares Authorized</t>
  </si>
  <si>
    <t>Common Stock, Shares, Issued</t>
  </si>
  <si>
    <t>Common Stock, Shares, Outstanding</t>
  </si>
  <si>
    <t>CONDENSED CONSOLIDATED STATEMENTS OF OPERATIONS (Unaudited) - USD ($)</t>
  </si>
  <si>
    <t>Nov. 30, 2014</t>
  </si>
  <si>
    <t>Income Statement [Abstract]</t>
  </si>
  <si>
    <t>REVENUES</t>
  </si>
  <si>
    <t>OPERATING EXPENSES</t>
  </si>
  <si>
    <t>Direct cost of services</t>
  </si>
  <si>
    <t>Personnel</t>
  </si>
  <si>
    <t>Selling, general and administrative</t>
  </si>
  <si>
    <t>Equity-based expense</t>
  </si>
  <si>
    <t>TOTAL OPERATING EXPENSES</t>
  </si>
  <si>
    <t>INCOME (LOSS) FROM OPERATIONS</t>
  </si>
  <si>
    <t>OTHER INCOME (EXPENSE)</t>
  </si>
  <si>
    <t>Interest expense</t>
  </si>
  <si>
    <t>Change in value of derivatives</t>
  </si>
  <si>
    <t>Miscellaneous income (expense), net</t>
  </si>
  <si>
    <t>TOTAL OTHER INCOME (EXPENSE)</t>
  </si>
  <si>
    <t>INCOME (LOSS) FROM CONTINUING OPERATIONS BEFORE PROVISION FOR (BENEFIT FROM) INCOME TAXES</t>
  </si>
  <si>
    <t>Provision for (benefit from) income taxes</t>
  </si>
  <si>
    <t>INCOME (LOSS) FROM CONTINUING OPERATIONS</t>
  </si>
  <si>
    <t>INCOME (LOSS) FROM DISCONTINUED OPERATIONS, net of tax</t>
  </si>
  <si>
    <t>NET INCOME (LOSS)</t>
  </si>
  <si>
    <t>Net income (loss) attributable to noncontrolling interests</t>
  </si>
  <si>
    <t>Net income (loss) attributable to PCS Link, Inc. common stockholders</t>
  </si>
  <si>
    <t>Earnings per share - basic and diluted</t>
  </si>
  <si>
    <t>Income (loss) from continuing operations attributable to Greenwood Hall, Inc. common stockholders</t>
  </si>
  <si>
    <t>Income (loss) from discontinuing operations attributable to Greenwood Hall, Inc. common stockholders</t>
  </si>
  <si>
    <t>Net income (loss) attributable to Greenwood Hall, Inc. common stockholders</t>
  </si>
  <si>
    <t>Weighted average common shares - basic and diluted</t>
  </si>
  <si>
    <t>CONSOLIDATED STATEMENTS OF CASH FLOWS (Unaudited) - USD ($)</t>
  </si>
  <si>
    <t>CASH FLOWS FROM OPERATING ACTIVITIES:</t>
  </si>
  <si>
    <t>Net income (loss)</t>
  </si>
  <si>
    <t>Net (income) loss from discontinued operations</t>
  </si>
  <si>
    <t>Net income (loss) from continuing operations</t>
  </si>
  <si>
    <t>Adjustments to reconcile net income (loss) to net cash provided by (used in) operating activities of continuing operations:</t>
  </si>
  <si>
    <t>Non-cash interest on convertible promissory notes</t>
  </si>
  <si>
    <t>Stock-based compensation</t>
  </si>
  <si>
    <t>Shares issued for services</t>
  </si>
  <si>
    <t>Shares issued for settlement</t>
  </si>
  <si>
    <t>Depreciation and amortization</t>
  </si>
  <si>
    <t>Changes in operating assets and liabilities:</t>
  </si>
  <si>
    <t>Accounts receivable</t>
  </si>
  <si>
    <t>Accrued payroll and related</t>
  </si>
  <si>
    <t>Advances from officers, net</t>
  </si>
  <si>
    <t>Net cash provided by (used in) operating activities of continuing operations</t>
  </si>
  <si>
    <t>Net cash provided by (used in) operating activities of discontinued operations</t>
  </si>
  <si>
    <t>NET CASH PROVIDED BY (USED IN) OPERATING ACTIVITIES</t>
  </si>
  <si>
    <t>CASH FLOWS FROM FINANCING ACTIVITIES:</t>
  </si>
  <si>
    <t>Proceeds from issuance of notes payable</t>
  </si>
  <si>
    <t>Payments on notes payable</t>
  </si>
  <si>
    <t>Proceeds from the sale of stock</t>
  </si>
  <si>
    <t>Proceeds from the sale of units</t>
  </si>
  <si>
    <t>Net cash provided by (used in) financing activities of continuing operations</t>
  </si>
  <si>
    <t>Net cash provided by (used in) financing activities of discontinued operations</t>
  </si>
  <si>
    <t>NET CASH PROVIDED BY (USED IN) FINANCING ACTIVITIES</t>
  </si>
  <si>
    <t>NET INCREASE (DECREASE) IN CASH FROM CONTINUING OPERATIONS</t>
  </si>
  <si>
    <t>NET INCREASE (DECREASE) IN CASH FROM DISCONTINUED OPERATIONS</t>
  </si>
  <si>
    <t>NET INCREASE (DECREASE) IN CASH</t>
  </si>
  <si>
    <t>CASH AND CASH EQUIVALENTS, BEGINNING OF PERIOD</t>
  </si>
  <si>
    <t>CASH AND CASH EQUIVALENTS, END OF PERIOD</t>
  </si>
  <si>
    <t>Supplemental disclosures:</t>
  </si>
  <si>
    <t>Interest paid in cash</t>
  </si>
  <si>
    <t>Income taxes paid in cash</t>
  </si>
  <si>
    <t>Supplemental disclosure of non-cash investing and financing activities:</t>
  </si>
  <si>
    <t>Conversion of convertible note and accrued interest into common stock</t>
  </si>
  <si>
    <t>ORGANIZATION AND SUMMARY OF SIGNIFICANT ACCOUNTING POLICIES</t>
  </si>
  <si>
    <t>Organization, Consolidation and Presentation of Financial Statements [Abstract]</t>
  </si>
  <si>
    <t>1. ORGANIZATION AND SUMMARY OF SIGNIFICANT ACCOUNTING POLICIES Organization Greenwood Hall is an education technology
company. We provide technology-enabled solutions that enable public and private, not-for-profit colleges and universities to support
student learning anywhere. Greenwood Hall does this by providing the services and technology that enable schools to revolutionize
how they are able to manage the student lifecycle. Each one of our solutions are designed to help our education partners increase
revenue, improve efficiencies, enhance student experience, and improve student outcomes. Since 2006, we have developed and customized
turnkey solutions that combine strategy, personnel, proven processes and robust technology to help schools effectively and efficiently
improve student outcomes, expand into new markets such as online learning, increase revenues, and deliver enhanced student experiences.
Our Company currently has 111 employees and has served more than 40 education clients and over 70 degree programs. Basis of Presentation On July 23, 2014, Greenwood Hall, Inc.
(formerly Divio Holdings, Corp. ( Divio PCS Link Surviving
Corporation The Merger was accounted for as a reverse
merger with PCS Link as the accounting acquirer and the Company as the legal acquirer. Although, from a legal perspective,
the Company acquired PCS Link, from an accounting perspective, the transaction is viewed as a recapitalization of PCS Link accompanied
by an issuance of stock by PCS Link for the net assets of Greenwood Hall, Inc. This is because Greenwood Hall, Inc. did not have
operations immediately prior to the merger, and following the merger, PCS Link is the operating company. The board of directors
of Greenwood Hall, Inc. immediately after the merger consisted of five directors, with four of the five directors nominated by
PCS Link. Additionally, PCS Links stockholders owned 71% of the outstanding shares of Greenwood Hall, Inc. immediately after
completion of the transaction. The presentation of the consolidated
statements of stockholders deficit reflects the historical stockholders deficit of PCS Link through July 23, 2014.
The effect of the issuance of shares of Divio common stock in connection with the Merger and the inclusion of Divios outstanding
shares of common stock at the time of the Merger on July 23, 2014 is reflected during the eight months ended August 31, 2014. Principles of Consolidation The consolidated financial statements
include the accounts of Greenwood Hall, PCS Link, and University Financial Aid Solutions, LLC (UFAS), collectively
referred to herein as the Company, we, us, our, and Greenwood Hall. All significant intercompany accounts and transactions have
been eliminated in consolidation. Through our affiliate UFAS we provided complete financial aid solutions. During 2013, UFAS ceased
operations and is presently winding down its affairs. As a result, it is presented in the accompanying consolidated financial statements
as discontinued operations. Going Concern The consolidated financial statements
have been prepared in conformity with accounting principles generally accepted in the United States of America ( US GAAP The
Company has historically funded its activities through cash generated from operations, debt financing, the issuance of equity
for cash, and advances from shareholders. During the quarter ended November 30, 2015, the Company received approximately $400,000
in net proceeds from financing activities. Management intends to become profitable
by continuing to grow its operations and customer base. If the Company is not successful in becoming profitable, it may have to
further delay or reduce expenses, or curtail operations. The accompanying consolidated financial statements do not include any
adjustments to reflect the possible future effects on the recoverability and classification of assets or the amounts and classification
of liabilities that could result should the Company not continue as a going concern. Use of Estimates The preparation of financial statements
in conformity with US GAAP requires management to make estimates and assumptions that affect the reported amounts and disclosures.
Management uses its historical records and knowledge of its business in making these estimates. Accordingly, actual results may
differ from these estimates. Cash and Cash Equivalents For the purpose of the statement of cash
flows, the Company considers cash equivalents to include short-term, highly liquid investments with an original maturity of three
months or less. Research and Development Costs relating to designing and developing
new products are expensed in the period incurred. Revenue Recognition The Companys contracts are typically
structured into two categories, (i) fixed-fee service contracts that span a period of time, often in excess of one year, and (ii)
service contracts at agreed-upon rates based on the volume of service provided. Some of the Companys service contracts are
subject to guaranteed minimum amounts of service volume. The Company recognizes revenue when all
of the following have occurred: persuasive evidence of an agreement with the customer exists, services have been rendered, the
selling price is fixed or determinable, and collectability of the selling price is reasonably assured. For fixed-fee service contracts,
the Company recognizes revenue on a straight-line basis over the period of contract performance. Costs incurred under these service
contracts are expensed as incurred. Deferred Revenue Deferred revenue primarily consists of
prepayments received from customers for which the Companys revenue recognition criteria have not been met. The deferred
revenue will be recognized as revenue once the criteria for revenue recognition have been met. Accounts Receivable The Company extends credit to its customers.
An allowance for doubtful accounts is maintained for estimated losses resulting from the inability of the Companys customers
to make required payments. Management specifically analyzes the age of customer balances, historical bad debt experience, customer
credit-worthiness, and changes in customer payment terms when making estimates of the collectability of the Companys trade
accounts receivable balances. If the Company determines that the financial condition of any of its customers has deteriorated,
whether due to customer specific or general economic issues, an increase in the allowance may be made. After all attempts to collect
a receivable have failed, the receivable is written off. Based on the information available, management believes the Companys
accounts receivable, net of the allowance for doubtful accounts, are collectable. Property and Equipment Property and equipment are stated at
cost. Depreciation and amortization are being provided using the straight-line method over the estimated useful lives of the assets.
The estimated useful lives used are as follows:
Classification Life
Equipment 5-7 Years
Computer equipment 7 Years Expenses for repairs and maintenance
are charged to expense as incurred, while renewals and betterments are capitalized. Income Taxes The Company accounts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Earnings (Loss) per Share Basic
earnings (loss) per share is computed using the weighted-average number of common shares outstanding during the period. Diluted
earnings (loss) per share are computed using the weighted-average number of common shares and dilutive potential common shares
outstanding during the period. Potential dilutive instruments including warrants, stock options, and shares issuable upon conversion
of promissory notes, have been excluded from the computation of diluted shares as their effect is anti-dilutive during fiscal
2016 and 2015. Variable Interest Entities Generally, an entity is defined as a
variable interest entity ( VIE University Financial Aid Services, LLC
was 60% owned by John Hall and Zan Greenwood, who at the time held a combined 92.5% of our common stock and served as directors
of PCS Link. John Hall is the CEO of the Company and Zan Greenwood served as the Companys Chief Operating Officer through
June 2013. The equity owners of UFAS have no equity at risk, Greenwood Hall has funded UFAS operations since it was formed
in 2010, and we have the ability to exercise control over UFAS through our two shareholders / directors. Based on our assessment, we have determined that UFAS is a
VIE and that we are the primary beneficiary, as defined in current accounting rules. Accordingly, we are required to consolidate
the revenues and expenses of UFAS. To date, the Company has not allocated any income or loss of UFAS to noncontrolling interests
as the noncontrolling interests never had any equity at risk. As previously discussed, UFAS ceased operations during 2013 and is
presently winding down its affairs. The Company does not anticipate having any future involvement with UFAS after it is dissolved. Marketing and Advertising Marketing and advertising costs are expensed
as incurred. Marketing and advertising amounted to $12,833 and $29,685 for the three months ended November 30, 2015, and the three
months ended November 30, 2014, respectively, and are included in selling, general and administrative expenses. Stock-Based Compensation Compensation costs related to stock
options and other equity awards are determined in accordance with FASB ASC 718-10, Compensation-Stock Compensation.
Under this method, compensation cost is calculated based on the grant-date fair value estimated in accordance FASB ASC 718-10,
amortized on a straight-line basis over the awards vesting period. Stock-based compensation was $20,084 and $0 for the
three months ended November 30, 2015 and the three months ended November 30, 2014, respectively. This expense is included in the
condensed consolidated statements of operations as Equity-based expense. Derivative Liabilities We account for warrants as either equity
or liabilities based upon the characteristics and provisions of each instrument. Warrants classified as equity are recorded as
additional paid-in capital on our Consolidated Balance Sheet and no further adjustments to their valuation are made. Some of our
warrants were determined to be ineligible for equity classification because of provisions that may result in an adjustment to their
exercise price. Warrants classified as derivative liabilities and other derivative financial instruments that require separate
accounting as assets or liabilities are recorded on our Consolidated Balance Sheet at their fair value on the date of issuance
and are revalued on each subsequent balance sheet date until such instruments are exercised or expire, with any changes in the
fair value between reporting periods recorded as other income or expense. We estimate the fair value of these liabilities using
option pricing models that are based on the individual characteristics of the warrants or instruments on the valuation date, as
well as assumptions for expected volatility, expected life and risk-free interest rate. As part of a debt financing during May
2014, the Company issued warrants to acquire 248,011 shares of Common Stock. These warrants contain a mechanism to increase the
number of warrants upon the issuance of certain dilutive equity securities. If during the terms of the warrants, the Company issues
additional shares of Common Stock or equivalents, the warrant holders are entitled to additional warrants with the same terms as
the original warrants. As a result of these features, the warrants are subject to derivative accounting as prescribed under ASC
815. Accordingly, the fair value of the warrants on the date of issuance was estimated using an option pricing model and recorded
on the Companys Consolidated Balance Sheet as a derivative liability. The fair value of the Warrants is estimated at the
end of each reporting period and the change in the fair value of the Warrants is recorded as a non-operating gain or loss as change
in value of derivatives in the Companys Consolidated Statement of Operations. During 2013, the Company entered into
a Loan and Security Agreement with Colgan Financial Group, Inc. ( CFG CUB Second
Amendment Credit Agreement Lenders In December 2014, the Company entered
into a Secured Convertible Note with CFG and Robert Logan pursuant to which the Company issued a convertible promissory note of
$500,000 and the right to purchase shares upon the payment or conversion of the note principal. The conversion feature and warrants
both include provisions that call for the instrument to be converted to equity at a price equal to the lesser of (i) $1.50 per
share or (ii) 85% of the weighted average price per share of the Companys trading price for the 10 trading days prior to
conversion / exercise. As a result of this feature, the warrants and conversion feature are subject to derivative accounting pursuant
to ASC 815. Accordingly, the fair value of the warrants and conversion feature on the date of issuance was estimated using an option
pricing model and recorded on the Companys Consolidated Balance Sheet as a derivative liability and a note discount. The
fair value of the warrants and conversion feature is estimated at the end of each reporting period and the change in the fair value
is recorded as a non-operating gain or loss as change in value of derivatives in the Companys Consolidated Statement of
Operations. In March 2015, the Company entered into a Convertible Note
with Redwood Fund, LP ( Redwood In August 2015, the Company entered into a Convertible Note
with Redwood pursuant to which the Company issued a convertible promissory note of $588,236 and the right to purchase shares upon
the payment or conversion of the note principal. The conversion price (the  Conversion Price In April 2015, the Company entered into a Convertible Note
with Lincoln Park Capital Fund, LLP ( Lincoln Park In August 2015, the Company entered into a Convertible Note
with Lincoln Park pursuant to which the Company issued a convertible promissory note of $295,000 and the right to purchase warrants
upon the payment or conversion of the note principal. The conversion feature includes provisions that call for the instrument to
be converted to equity at a price equal to (i) $1.00 if the Companys common stock price closes above $1.00; (ii) the average
of the publicly reported closing bid and ask price if the Companys publicly reported common stock price closes between $0.50
and $0.99; or (iii) $0.50 if the Companys publicly reported common stock price closes below $0.50. As a result of this feature,
the conversion feature is subject to derivative accounting pursuant to ASC 815. Accordingly, the fair value of the conversion feature
on the date of issuance was estimated using an option pricing model and recorded on the Companys Consolidated Balance Sheet
as a derivative liability and a note discount. The fair value of the conversion feature is estimated at the end of each reporting
period and the change in the fair value is recorded as a non-operating gain or loss as change in value of derivatives in the Companys
Consolidated Statement of Operations. During
the three months ended November 30, 2015 and the three months ended November 30, 2014, the Company recognized a change in value
of the derivative liability of $202,249 and $0, respectively. Fair Value of Financial Instruments The Company groups financial assets and
financial liabilities measured at fair value into three levels of hierarchy in accordance with ASC 820-10, Fair Value Measurements
and Disclosure. Assets and liabilities recorded at fair value in the accompanying balance sheet are categorized based upon
the level of judgment associated with the inputs used to measure their fair value.
Level Input: Input Definition:
Level I Observable quoted prices in active markets for identical assets and liabilities.
Level II Observable quoted prices for similar assets and liabilities in active markets, quoted prices for identical or similar instruments in markets that are not active, and model-based valuation techniques for which all significant assumptions are observable in the market.
Level III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r certain of our financial instruments,
including working capital instruments, the carrying amounts are approximate fair value due to their short-term nature. Our notes
payable approximate fair value based on prevailing interest rates. The following table summarizes fair value
measurements at November 30, 2015 and 2014 for assets and liabilities measured at fair value on a recurring basis. November 30, 2015
Level 1 Level 2 Level 3
Derivative Liabilities $  $  $ 97,346
August 31, 2015
Level 1 Level 2 Level 3
Derivative Liabilities $  $  $ 1,664,993
The assumptions used in valuing derivative
instruments issued during the twelve months ended November 30, 2015 were as follows:
Risk free interest rate 0.51% - 1.65%
Expected life 0.38  5.50 Years
Dividend yield None
Volatility 100% The following is a reconciliation of
the derivative liability related to these instruments for the three months ended November 30, 2015:
Value at August 31, 2015 $ 1,664,993
Issuance of instruments 0
Change in value (202,249 )
Net settlements (1,365,398 )
Value as of November 30, 2015 $ 97,346 The derivative liabilities are estimated
using option pricing models that are based on the individual characteristics of the warrants or instruments on the valuation date,
as well as assumptions for expected volatility, expected life and risk-free interest rate. Changes in the assumptions used could
have a material impact on the resulting fair value. The primary input affecting the value of our derivatives liabilities is the
Companys stock price, term and volatility. Other inputs have a comparatively insignificant effect. Effect of Recently Issued Accounting
Standards In August 2014, the
FASB issued ASU No. 2014-15, Disclosure of Uncertainties about an Entitys Ability to Continue as a Going Concern ( ASU
2014-15 In May 2014, FASB issued ASU 2014-09,
Revenue from Contracts with Customers. The standard will eliminate the transaction-and industry-specific revenue recognition guidance
under current U.S. GAAP and replace it with a principles-based approach for determining revenue recognition. ASU 2014-09 is effective
for annual and interim periods beginning after December 15, 2016. Early adoption is not permitted. The revenue recognition standard
is required to be applied retrospectively, including any combination of practical expedients as allowed in the standard. We are
evaluating the impact, if any, of the adoption of ASU 2014-09 to our financial statements and related disclosures. The Company
has not yet selected a transition method nor has it determined the effect of the standard on its ongoing financial reporting. In July 2013, the FASB issued ASU 2013-11,
Income Taxes (Topic 740): Presentation of an Unrecognized Tax Benefit When a Net Operating Loss Carryforward, a Similar Tax Loss,
or a Tax Credit Carryforward Exists, which eliminates diversity in practice for the presentation of an unrecognized tax benefit
when a net operating loss carryforward, a similar tax loss or a tax credit carryforward is available to reduce the taxable income
or tax payable that would result from disallowance of a tax position. ASU 2013-11 affects only the presentation of such amounts
in an entitys balance sheet and is effective for fiscal years beginning after December 15, 2013 and interim periods within
those years. Early adoption is permitted. We adopted this standard during fiscal 2015 and believe that it did not have a significant
effect on our financial position or results of operation.</t>
  </si>
  <si>
    <t>PROPERTY AND EQUIPMENT</t>
  </si>
  <si>
    <t>Property, Plant and Equipment [Abstract]</t>
  </si>
  <si>
    <t xml:space="preserve">2. PROPERTY AND EQUIPMENT Depreciation
and amortization of property and equipment amounted to $16,179 and $15,840 for the three months ended November, 2015 and the three
months ended November 30, 2014, respectively, and is included in the accompanying consolidated statements of operations in selling,
general and administrative expenses. At November 30, 2015 and August 31 2015,
property and equipment consists of the following:
November 2015
August 2015
Computer equipment $ 553,255 553,255
Software and Equipment 39,400 39,400
Furniture &amp; Fixtures 9,177 9,177
601,832 601,832
Accumulated depreciation (475,139 ) (458,960 )
Net property and equipment $ 126,693 142,872 </t>
  </si>
  <si>
    <t>NOTES PAYABLE</t>
  </si>
  <si>
    <t>Debt Disclosure [Abstract]</t>
  </si>
  <si>
    <t xml:space="preserve">3. NOTES PAYABLE Opus Bank: On May 28, 2014, the Company entered
into a Credit Agreement and related term loan and line of credit with Opus Bank ( Opus CFG CUB On April 13, 2015, the Company and its
lenders executed a second amendment ( Second Amendment Credit
Agreement Lenders On
September 24, 2015, PCS Link, Inc. dba Greenwood &amp; Hall ( PCS Link ),
a subsidiary of Greenwood Hall, Inc., the Company, and Opus Bank ( Opus )
agreed to terms for a Third Amendment, Waiver and Ratification agreement ( Opus Third Amendment )
amending the Amended and Restated Credit Agreement, as amended, between the parties dated as of July 18, 2014 ( Opus
Credit Agreement ). The Opus Amendment amends the Opus Credit Agreement as follows:
· Opus waived all prior covenant defaults.
· Opus shall have no obligation to advance any further credit to PCS Link, either by way of overdraft coverage or advances on any loans currently outstanding.
· The maturity
date ( ) means the earlier of (i) April 15, 2016, (ii)
the date on which the issuance of securities occurs resulting in aggregate proceeds not less than the outstanding debt
owed Opus, or (iii) the date on which the sale of all of the capital stock or substantially all of the assets of PCS
Link occurs.
· By October 2, 2015, PCS Link will issue equity and/or unsecured debt resulting in aggregate gross proceeds not less than $1,250,000.
· PCS Link shall have no further obligation to comply with the financial covenants.
· PCS Link shall not be required to make any principal payments until the Maturity Date. All accrued principal, along with all accrued and unpaid interest, shall be due and payable in full on the Maturity Date.
· The outstanding balance of PCS Link shall accrue interest at the rate of 8% per annum beginning on August 1, 2015. PCS Link shall make such interest payments on a monthly basis commencing as of September 1, 2015.
· Opus will receive 1,200,000 warrants for shares of common stock at an exercise price of $1.00 per share, not to include anti-dilution or cash-less exercise provision. Opuss existing warrant with an issue date of July 18, 2014 shall be surrendered upon issuance of the 1,200,000 warrants. As of November
30, 2015, the Company has not yet raised the required equity or unsecured debt and, as of January 19, 2016, is not in compliance
with this requirement. No event of default has been formally declared by Opus Bank as of November 30, 2015. As of November 30, 2015, the balance
outstanding on the term loan and line of credit amounted to $1,562,280 and $2,058,115, respectively. At November 30, 2015, amounts
owed pursuant to the Credit Agreement bear interest at a rate of 8.00% per annum. In connection with the Credit Agreement,
the Company issued 248,011 warrants to purchase common stock at an exercise price of $1.00 per share, which increased to 375,000
warrants due to dilutive issuances of equity by the Company during the eight months ended August 31, 2014. The warrants are exercisable
immediately. In the event of future dilutive issuances, the number of warrants issuable shall be increased based on a specified
formula. The warrants were valued at $78,281 on the date of issuance, which was recorded as a note discount. During the three months
ended November 30, 2015, the Company recognized $6,523 of amortization related to this discount, leaving a balance of $39,140 at
November 30, 2015. California United Bank: In October 2010, the Company issued a
promissory note to California United Bank ( CUB On May 22, 2014, the Company and CUB amended the promissory
note of $1,250,000 to extend the maturity date to the earlier of i) October 31, 2014 or ii) the completion of specified debt /
equity funding. CUB also agreed to subordinate its security interest to another lender if certain criteria were met. In December
2014, the Company entered into a Change in Terms Agreement with CUB which included an extension of the maturity date of the facility
to April 30, 2015 and an adjustment of the interest rate to five percent (5%) in excess of the Prime Rate. On April 13, 2015, the Company and its lenders executed a
second amendment ( Second Amendment Credit Agreement Lenders In
conjunction with the Opus Third Amendment dated September 24, 2015, the following terms were agreed to with California United
Bank:
· CUB will provide the Company a
forbearance period beginning September 1, 2015 and continuing through April 15,2016 (the  Forbearance Period
· CUB will receive during the Forbearance Period monthly interest payments of interest in full for the period starting September 1, 2015.
· CUB shall be paid deferred interest due upon the Company raising $2,000,000 in working capital, but only if the Company has satisfied its obligations in accordance with Companys prepared cash projections.
· CUB will receive a full payoff of all its outstanding principal, interest (including accrued and unpaid interest as of the date of this letter), fees, and expenses (including, but not limited to, CUBs outside counsel legal fees and costs) by April 15, 2016 or at the successful consummation of any public offering, strategic private investments, or take private scenario, whichever occurs first. CUB will receive 523,587 warrants for
shares of common stock at an exercise price of $1.00 per share, not to include anti-dilution or cash-less exercise provision As of November 30, 2015, the balance
remaining is $906,774. Colgan Financial Group, Inc.: In December 2014, in consideration for funds in the amount
of $500,000 received by Greenwood Hall, Inc. from Colgan Financial Group, Inc. ( CFG Logan Holder On April 13, 2015, the Company and its lenders executed a
second amendment ( Second Amendment Credit Agreement Lenders In
connection with this debt, the Company issued the right to purchase warrants upon the payment or conversion of the note principal.
The conversion feature and warrants both include provisions that call for the instrument to be converted to equity at a price
equal to the lesser of i) $1.50 per share or ii) 85% of the weighted average price per share of the Companys trading price
for the ten (10) trading days prior to conversion / exercise. As a result of this feature, the warrants and conversion feature
are subject to derivative accounting pursuant to ASC 815. Accordingly, the fair value of the warrants and conversion feature on
the date of issuance was estimated using an option pricing model and recorded on the Companys Consolidated Balance Sheet
as a derivative liability and a note discount. The fair value of the discount on the issuance date was estimated at approximately
$323,000 and is being amortized over the term of the note using the effective interest method. Amortization of the note discount
during the three months ended November 30, 2015 amounted to approximately $81,000. In
conjunction with the Opus Third Amendment of September 25, 2015, the following terms were agreed to with Colgan Financial Group:
· CFG will provide the Company a forbearance period beginning September 1, 2015 and continuing through April 15,2016 and extend the maturity of its facility to April 15, 2016.
· Payment obligation of quarterly interest payments due under the Note from the date hereof through the Forbearance Termination Date is modified so that (i) until Borrower has raised an additional $2,000,000 in working capital since August 12, 2015 and satisfied its obligations in accordance with its cash projections, interest shall continue to accrue in accordance with the Note, and upon completion of such additional capital raise, the amount of such accrued and unpaid interest shall be added to the principal amount of the Note as of the date of completion of such capital raise and shall accrue interest and be payable thereafter; and (ii) upon completion of such capital raise, interest shall continue to accrue thereafter and be payable at fifty percent (50%) of the amount of interest due among all Notes with lender shall not exceed in the aggregate eleven thousand one-hundred seventy-six and 50/100 dollars ($11,176.50) per month, and the remaining unpaid balance of such accrued interest shall be paid in full on the Opus Maturity Date.
· CFG will receive 20,000 warrants for shares of common stock at an exercise price of $1.00 per share, not to include anti-dilution or cash-less exercise provision.
· The conversion price for Eighty Thousand Dollars ($80,000) of the outstanding principal will be Ten Cents ($0.10) per share. Redwood Fund,
LP: On or about March 31, 2015, the Company
entered into a Convertible Note with Redwood Fund, LP ( Redwood On August 14, 2015, the Company entered
into a one-year $588,236 Convertible Note with Redwood. In conjunction with this note, the Company issued Redwood warrants that
are exercisable for 295,000 shares of the Companys common stock over the next five (5) years at an exercise price of $1.00
per share. Redwood has an option to provide additional convertible debt to the Company in the amount of $250,000 at the same terms.
Interest will accrue monthly at 10% annually and the note is unsecured. In connection with this debt, the Company recorded a note
discount equal to $588,236 associated with the measurement of the warrants and conversion issued therewith. In addition to this
note and the Warrant, at the Closing, the Company issued 200,000 shares of common stock to Redwood, which were measured at the
closing price on the date of issuance. The aggregate value of the shares, warrants and conversion feature exceeded the face value
of the note. As a result, the Company recognized a charge to interest expense in the amount of $1,165,202 on the date of issuance
related to such excess value. During the three months ended November 30, 2015, the Company recognized approximately $147,059 of
amortization of note discount. On
November 6, 2015, the Company entered into a six month $125,000 Promissory note with Redwood with an original issue discount
of 20% or $25,000. Interest will accrue monthly at 10% annually and the note is unsecured. During the three months ended
November 30, 2015, the Company recognized approximately $1,667 of amortization of note discount and $822 accrued
interest. Lincoln Park Capital Fund, LLP: In April 2015, the Company entered into a Convertible Note
with Lincoln Park Capital Fund, LLP ( Lincoln Park On August 21, 2015, the Company entered into a one-year $295,000
Convertible Note with Lincoln Park. In conjunction with this note, the Company issued Lincoln Park warrants that are exercisable
for 400,000 shares of the Companys common stock over the next five (5) years at an exercise price of $1.00 per share. Interest
will accrue monthly at 10% annually and the note is unsecured. In connection with this debt, the Company recorded a note discount
equal to approximately $247,000 associated with the measurement of the warrants and conversion issued therewith. During the three
months ended November 30, 2015, the Company recognized approximately $53,880 of amortization of note discount. Colgan Financial
Group, inc.: During 2013, the Company entered into
a Loan and Security Agreement with CFG pursuant to which the Company issued a promissory note of $600,000. The note bears interest
at 2.5% per month, is payable in monthly installments of principal and interest through June 2014, is guaranteed by one shareholder
of the Company and an advisor to the Company and is secured by substantially all assets of the Company. This note is subordinate
to the notes held by CUB. In July 2014, a payment of $144,000 was made in connection with an equity funding. In April 2015, the
Company received an additional $200,000 in funding under this agreement. On April 13, 2015, the Company and its lenders executed a
second amendment ( Second Amendment Credit Agreement Lenders th During the eight months ended August
31, 2014, the Company issued two (2) convertible promissory notes to CFG, one in the amount of $175,000 and one in the amount of
$200,000. In connection with these two convertible promissory notes, the Company issued 198,409 shares of common stock valued at
$186,270 (the estimated fair value of the shares on the issuance date), which was recorded as interest expense during the eight
months ended August 31, 2014. In addition, the Company incurred an aggregate of $80,000 in fixed loan fees / interest expense.
The notes were paid in full during the eight months ended August 31, 2014. Promissory Note The Company also finances the purchases
of small equipment. The amount of such notes is not significant at November 30, 2015. The following is a schedule, by year, of
future minimum principal payments required under notes payable as of November 30, 2015:
Years Ending August 31,
2016 $ 6,873,901
2017 $ 37,329
2018
2019 
Total 6,905,630
Note discount (1,054,213 )
$ 5,851,417 </t>
  </si>
  <si>
    <t>RELATED PARTY TRANSACTIONS</t>
  </si>
  <si>
    <t>Related Party Transactions [Abstract]</t>
  </si>
  <si>
    <t>4. RELATED PARTY TRANSACTIONS One
of the Companys customers, MarkeTouch Media, Inc. ( MarkeTouch ),
held a 7.5% interest in our common stock during 2013. On June 9, 2015, MarkeTouch Media and Greenwood Hall came to a settlement
whereby MarkeTouch Media does not own any stock or equity or other ownership right in Greenwood Hall or PCS Link in exchange for
Service credits of $174,000 for use towards any monthly or other payment owed for services to Greenwood Hall for services performed
between June 1, 2015 and May 31, 2018 but not to exceed $10,000 credit any one given month.</t>
  </si>
  <si>
    <t>STOCKHOLDERS' EQUITY</t>
  </si>
  <si>
    <t>Stockholders' Equity Note [Abstract]</t>
  </si>
  <si>
    <t>5.
STOCKHOLDERS EQUITY The
Company is authorized to issue one class of stock, which represents 937,500,000 shares of common stock, par value $0.001. Common
Stock Pursuant
to an agreement between the Company and MarkeTouch, the Company is repurchasing the shares held by MarkeTouch. This agreement
was settled per an agreement dated June 9, 2015. MarkeTouch relinquished all equity and ownership rights in exchange for service
credits up to $174,000 to be used over a designated period with certain monthly limits. On
September 16, 2015, the Company closed a stock purchase agreement with Neil Rogers ( Rogers On
September 16, 2015, pursuant to the termination of a registration rights agreement between the Company, Rogers, and Byrne United
S.A. ("Byrne"), the Company agreed to issue 625,000 shares of Common Stock to Rogers and 625,000 shares of Common Stock to Byrne.
The Company recognized an interest expense of $ 1,500,000 associated with this issuance. The Company made the above offerings
to Byrne and Rogers in an offshore transaction relying on Regulation S and/or Section 4(a)(2) of the Securities Act as Byrne and
Rogers are non-U.S. persons (as that term is defined in Regulation S of the Securities Act). On
September 24, 2015, CFG converted $ 80,000 in debt at a price of $ 0.10 per share of Common Stock, pursuant to the Opus Third
Amendment. Stock
Issued for Services In
April 2015, the Company entered into a three (3) month agreement with a vendor for advisory and consulting services. The agreement
was extended into the Companys current fiscal year. For the quarter that ended November 30, 2015, the vendor received 28,976
shares which were measured based on their grant-date fair value and recognized as an operating expense of $48,100. In September 2015, the Company entered
into a three (3) month agreement with a vendor for advisory and consulting services. For the quarter that ended November 30, 2015,
the vendor received 250,000 shares which were measured based on their grant-date fair value and recognized as an operating expense
of $20,000. Stock
Option Plan In
July 2014, the Board of Directors adopted, and the shareholders approved, the 2014 Stock Option Plan under which a total of 5,000,000
shares of common stock had been reserved for issuance. The 2014 Stock Option Plan will terminate in September 2024. Stock
Options As
of November 30, 2015, the members of the Board of Directors hold options to purchase 1,750,000 shares of common stock at exercise
prices ranging from $0.01 to $0.75, which were granted prior to August 31, 2015.
Transactions
in Q1 2016 Quantity Weighted- Weighted-
Outstanding, August 31, 2015 1,750,000 0.37 9.29
Granted 0 0
Exercised 0 0
Cancelled/Forfeited 0 0
Outstanding, November 30, 2015 1,750,000 0.37 9.04
Exercisable, November 30, 2015 1,750,000 0.37 9.04 The
fair value of these options was estimated at the date of grant using the Black Scholes option pricing model with the following
assumptions: no dividends, expected volatility of 30%, risk free interest rate of 2.72%, and expected life of 5.5 years. The
weighted average remaining contractual life of options outstanding issued under the Plan was 9.04 years at November 30, 2015.
The exercise prices for the options outstanding at November 30, 2015 ranged from $0.01 to $0.75, and the information relating
to these options is as follows:
OPTIONS
OUTSTANDING OPTIONS
EXERCISABLE
Quantity Weighted-
Weighted-
Quantity Weighted- Weighted-
700,000 $ 0.01 8.65 700,000 0.01 8.65
600,000 $ 0.50 9.28 600,000 0.50 9.28
450,000 $ 0.75 9.34 225,000 0.75 9.34
1,750,000 $ 0.37 9.04 1,750,000 $ 0.37 9.04 Warrants
Outstanding The
following is a summary of warrants outstanding at November 30, 2015:
Exercise
Price Number
of Expiration
Date
$ 1.30 375,000 May 2021
$ 1.00 1,264,023 Nov 2024
$ 0.01 100,000 Jul 2016
$ 1.00 295,000 Apr 2016
$ 1.00 400,000 Aug 2016
$ 0.50 1,176,473 Aug 2016</t>
  </si>
  <si>
    <t>CONCENTRATIONS</t>
  </si>
  <si>
    <t>Risks and Uncertainties [Abstract]</t>
  </si>
  <si>
    <t>6. CONCENTRATIONS Concentration of Credit Risk The Company
maintains its cash and cash equivalents at a financial institution which may, at times, exceed federally insured limits. Historically,
the Company has not experienced any losses in such accounts. Major
Customers For the
three months ended November 30, 2015, four (4) customers represented 53% of net revenues and for the three months ended November
30, 2014 one (1) and two (2) projects represented 57% of net revenues, respectively. A decision by this customer to cease business
relations with the Company may have a material adverse effect on the Companys financial condition and results of operations.</t>
  </si>
  <si>
    <t>INCOME TAXES</t>
  </si>
  <si>
    <t>Income Tax Disclosure [Abstract]</t>
  </si>
  <si>
    <t>7. INCOME
TAXES The difference between income tax expense
attributable to continuing operations and the amount of income tax expense that would result from applying domestic federal statutory
rates to pre-tax income (loss) is mainly related to an increase in the valuation allowance, partially offset by state income taxes.
Valuation allowances are established, when necessary, to reduce deferred income tax assets to the amount expected to be realized.
Deferred income tax assets are mainly related to net operating loss carryforwards. Management has chosen to take a 100% valuation
allowance against the deferred income tax asset until such time as management believes that its projections of future profits
make the realization of the deferred income tax assets more likely than not. Significant judgment is required in the evaluation
of deferred income tax benefits and differences in future results from managements estimates could result in material differences. A majority of the Companys
deferred tax asset is comprised of net operating loss carryforwards, offset by a 100% valuation allowance at November 30, 2015. As of November 30, 2015,
the Company is in process of determining the amount of Federal and State net operating loss carry forwards ( NOL Due to the existence of
the valuation allowance, future changes in the Companys unrecognized tax benefits will not impact its effective tax rate.
Any carryforwards that expire prior to utilization as a result of such limitations will be removed, if applicable, from deferred
tax assets with a corresponding reduction of the valuation allowance.</t>
  </si>
  <si>
    <t>Commitments and Contingencies Disclosure [Abstract]</t>
  </si>
  <si>
    <t>8. COMMITMENTS
AND CONTINGENCIES Lease Commitments The Company leases its operating facilities
under non-cancelable operating leases that expire through 2024. Total rent expense for the three months ended November 30, 2015,
the three months ended November 30, 2014, amounted to $184,111and $80,068, respectively. The Company is responsible for certain
operating expenses in connection with these leases. The following is a schedule, by year, of future minimum lease payments required
under non-cancelable operating leases as of August 31, 2015:
Years Ending August 31,
2016 $ 576,899
2017 676,425
2018 694,857
2019 713,753
2020 716,767
Thereafter 1,642,397
$ 5,021,098 Employment Agreements At November 30, 2015, the Company
maintained an employment agreement with an officer, the terms of which may require the payment of severance benefits upon
termination. Legal Matters The Company is involved from time to
time in various legal proceedings in the normal conduct of its business. The Company is the subject of pending
litigation, which could cause it to incur significant costs in defending such litigation or in resulting actions or judgments.
The Robin Hood Foundation ( Robin Hood Patriot Hall The Company is the subject of pending
litigation, which could cause it to incur significant costs in defending such litigation or in resulting actions or judgments.
Finance 500, Inc. filed suit against the Company, in the Superior Court of the State of California for the County of Orange (Central
Justice) for breach of contract and unjust enrichment, among other things, in the amount of not less than $ 250,000. We believe
that we have strong defenses and we are vigorously defending against this lawsuit, but the potential range of loss related to this
matter cannot be determined, as the pleadings are still not resolved, and will not resolved anytime in the near future. The outcome
of this matter is inherently uncertain and could have a materially adverse effect on our business, financial condition and results
of operations if decided unfavorably against the Company.</t>
  </si>
  <si>
    <t>DISCONTINUED OPERATIONS</t>
  </si>
  <si>
    <t>Discontinued Operations and Disposal Groups [Abstract]</t>
  </si>
  <si>
    <t>9. DISCONTINUED
OPERATIONS During
2013, we ceased operations in our affiliated company, UFAS. The operations of UFAS are now presented as discontinued operations
in the accompanying consolidated financial statements.</t>
  </si>
  <si>
    <t>SUBSEQUENT EVENTS</t>
  </si>
  <si>
    <t>Subsequent Events [Abstract]</t>
  </si>
  <si>
    <t>10. SUBSEQUENT
EVENTS On
December 10, 2015, Seminole State College renewed its services agreement with the Company. On
December 12, 2015, the Company accepted the resignation of Brett Johnson, the Companys President. On
December 22, 2015, the Company accepted the resignation of Tina Gentile, the Companys Interim Chief Financial Officer. On December 31, 2015, the Company
issued an unsecured convertible promissory note in the amount of $275,000. The holder of the note has the option to convert the
note at $ 0.40 per share of the Companys common stock. The note bears an interest at a rate of 10% per annum and is due
May 31, 2016.</t>
  </si>
  <si>
    <t>ORGANIZATION AND SUMMARY OF SIGNIFICANT ACCOUNTING POLICIES (Policies)</t>
  </si>
  <si>
    <t>Organization</t>
  </si>
  <si>
    <t>Organization Greenwood Hall is an education technology
company. We provide technology-enabled solutions that enable public and private, not-for-profit colleges and universities to support
student learning anywhere. Greenwood Hall does this by providing the services and technology that enable schools to revolutionize
how they are able to manage the student lifecycle. Each one of our solutions are designed to help our education partners increase
revenue, improve efficiencies, enhance student experience, and improve student outcomes. Since 2006, we have developed and customized
turnkey solutions that combine strategy, personnel, proven processes and robust technology to help schools effectively and efficiently
improve student outcomes, expand into new markets such as online learning, increase revenues, and deliver enhanced student experiences.
Our Company currently has 111 employees and has served more than 40 education clients and over 70 degree programs.</t>
  </si>
  <si>
    <t>Basis of Presentation</t>
  </si>
  <si>
    <t>Basis of Presentation On July 23, 2014, Greenwood Hall, Inc.
(formerly Divio Holdings, Corp. ( Divio PCS Link Surviving
Corporation The Merger was accounted for as a reverse
merger with PCS Link as the accounting acquirer and the Company as the legal acquirer. Although, from a legal perspective,
the Company acquired PCS Link, from an accounting perspective, the transaction is viewed as a recapitalization of PCS Link accompanied
by an issuance of stock by PCS Link for the net assets of Greenwood Hall, Inc. This is because Greenwood Hall, Inc. did not have
operations immediately prior to the merger, and following the merger, PCS Link is the operating company. The board of directors
of Greenwood Hall, Inc. immediately after the merger consisted of five directors, with four of the five directors nominated by
PCS Link. Additionally, PCS Links stockholders owned 71% of the outstanding shares of Greenwood Hall, Inc. immediately after
completion of the transaction. The presentation of the consolidated
statements of stockholders deficit reflects the historical stockholders deficit of PCS Link through July 23, 2014.
The effect of the issuance of shares of Divio common stock in connection with the Merger and the inclusion of Divios outstanding
shares of common stock at the time of the Merger on July 23, 2014 is reflected during the eight months ended August 31, 2014.</t>
  </si>
  <si>
    <t>Principles of Consolidation</t>
  </si>
  <si>
    <t>Principles of Consolidation The consolidated financial statements
include the accounts of Greenwood Hall, PCS Link, and University Financial Aid Solutions, LLC (UFAS), collectively
referred to herein as the Company, we, us, our, and Greenwood Hall. All significant intercompany accounts and transactions have
been eliminated in consolidation. Through our affiliate UFAS we provided complete financial aid solutions. During 2013, UFAS ceased
operations and is presently winding down its affairs. As a result, it is presented in the accompanying consolidated financial
statements as discontinued operations.</t>
  </si>
  <si>
    <t>Going Concern</t>
  </si>
  <si>
    <t>Going Concern The consolidated financial statements
have been prepared in conformity with accounting principles generally accepted in the United States of America ( US GAAP The Company has historically funded
its activities through cash generated from operations, debt financing, the issuance of equity for cash, and advances from shareholders.
During the quarter ended November 30, 2015, the Company received approximately $400,000 in net proceeds from financing
activities. Management intends to become profitable
by continuing to grow its operations and customer base. If the Company is not successful in becoming profitable, it may have to
further delay or reduce expenses, or curtail operations. The accompanying consolidated financial statements do not include any
adjustments to reflect the possible future effects on the recoverability and classification of assets or the amounts and classification
of liabilities that could result should the Company not continue as a going concern.</t>
  </si>
  <si>
    <t>Use of Estimates</t>
  </si>
  <si>
    <t>Use of Estimates The preparation of financial statements
in conformity with US GAAP requires management to make estimates and assumptions that affect the reported amounts and disclosures.
Management uses its historical records and knowledge of its business in making these estimates. Accordingly, actual results may
differ from these estimates.</t>
  </si>
  <si>
    <t>Cash and Cash Equivalents</t>
  </si>
  <si>
    <t>Cash and Cash Equivalents For the purpose of the statement of cash
flows, the Company considers cash equivalents to include short-term, highly liquid investments with an original maturity of three
months or less.</t>
  </si>
  <si>
    <t>Research and Development</t>
  </si>
  <si>
    <t>Research and Development Costs relating to designing and developing
new products are expensed in the period incurred.</t>
  </si>
  <si>
    <t>Revenue Recognition</t>
  </si>
  <si>
    <t>Revenue Recognition The Companys contracts are typically
structured into two categories, (i) fixed-fee service contracts that span a period of time, often in excess of one year, and (ii)
service contracts at agreed-upon rates based on the volume of service provided. Some of the Companys service contracts
are subject to guaranteed minimum amounts of service volume. The Company recognizes revenue
when all of the following have occurred: persuasive evidence of an agreement with the customer exists, services have been rendered,
the selling price is fixed or determinable, and collectability of the selling price is reasonably assured. For fixed-fee service
contracts, the Company recognizes revenue on a straight-line basis over the period of contract performance. Costs incurred under
these service contracts are expensed as incurred.</t>
  </si>
  <si>
    <t>Deferred Revenue</t>
  </si>
  <si>
    <t>Deferred Revenue Deferred revenue primarily consists
of prepayments received from customers for which the Companys revenue recognition criteria have not been met. The deferred
revenue will be recognized as revenue once the criteria for revenue recognition have been met.</t>
  </si>
  <si>
    <t>Accounts Receivable</t>
  </si>
  <si>
    <t>Accounts Receivable The Company extends credit to its customers.
An allowance for doubtful accounts is maintained for estimated losses resulting from the inability of the Companys customers
to make required payments. Management specifically analyzes the age of customer balances, historical bad debt experience, customer
credit-worthiness, and changes in customer payment terms when making estimates of the collectability of the Companys trade
accounts receivable balances. If the Company determines that the financial condition of any of its customers has deteriorated,
whether due to customer specific or general economic issues, an increase in the allowance may be made. After all attempts to collect
a receivable have failed, the receivable is written off. Based on the information available, management believes the Companys
accounts receivable, net of the allowance for doubtful accounts, are collectable.</t>
  </si>
  <si>
    <t>Property and Equipment</t>
  </si>
  <si>
    <t>Property and Equipment Property and equipment are stated at
cost. Depreciation and amortization are being provided using the straight-line method over the estimated useful lives of the assets.
The estimated useful lives used are as follows:
Classification Life
Equipment 5-7 Years
Computer equipment 7 Years Expenses for repairs and maintenance
are charged to expense as incurred, while renewals and betterments are capitalized.</t>
  </si>
  <si>
    <t>Income Taxes</t>
  </si>
  <si>
    <t>Income Taxes The Company accounts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t>
  </si>
  <si>
    <t>Earnings (Loss) per Share</t>
  </si>
  <si>
    <t>Earnings (Loss) per Share Basic earnings
(loss) per share is computed using the weighted-average number of common shares outstanding during the period. Diluted earnings
(loss) per share are computed using the weighted-average number of common shares and dilutive potential common shares outstanding
during the period. Potential dilutive instruments including warrants, stock options, and shares issuable upon conversion of promissory
notes, have been excluded from the computation of diluted shares as their effect is anti-dilutive during fiscal 2016 and 2015.</t>
  </si>
  <si>
    <t>Variable Interest Entities</t>
  </si>
  <si>
    <t>Variable Interest Entities Generally, an entity is defined as a
variable interest entity ( VIE University Financial Aid Services, LLC
was 60% owned by John Hall and Zan Greenwood, who at the time held a combined 92.5% of our common stock and served as directors
of PCS Link. John Hall is the CEO of the Company and Zan Greenwood served as the Companys Chief Operating Officer through
June 2013. The equity owners of UFAS have no equity at risk, Greenwood Hall has funded UFAS operations since it was formed
in 2010, and we have the ability to exercise control over UFAS through our two shareholders / directors. Based on our assessment, we have determined
that UFAS is a VIE and that we are the primary beneficiary, as defined in current accounting rules. Accordingly, we are required
to consolidate the revenues and expenses of UFAS. To date, the Company has not allocated any income or loss of UFAS to noncontrolling
interests as the noncontrolling interests never had any equity at risk. As previously discussed, UFAS ceased operations during
2013 and is presently winding down its affairs. The Company does not anticipate having any future involvement with UFAS after it
is dissolved.</t>
  </si>
  <si>
    <t>Marketing and Advertising</t>
  </si>
  <si>
    <t>Marketing and Advertising Marketing and advertising costs are expensed
as incurred. Marketing and advertising amounted to $12,833 and $29,685 for the three months ended November 30, 2015, and the three
months ended November 30, 2014, respectively, and are included in selling, general and administrative expenses.</t>
  </si>
  <si>
    <t>Stock-Based Compensation</t>
  </si>
  <si>
    <t>Stock-Based Compensation Compensation costs related to stock options
and other equity awards are determined in accordance with FASB ASC 718-10, Compensation-Stock Compensation. Under
this method, compensation cost is calculated based on the grant-date fair value estimated in accordance FASB ASC 718-10, amortized
on a straight-line basis over the awards vesting period. Stock-based compensation was $20,084 and $0 for the three months
ended November 30, 2015 and the three months ended November 30, 2014, respectively. This expense is included in the condensed
consolidated statements of operations as Equity-based expense.</t>
  </si>
  <si>
    <t>Derivative Liabilities</t>
  </si>
  <si>
    <t>Derivative Liabilities We account for warrants as either equity
or liabilities based upon the characteristics and provisions of each instrument. Warrants classified as equity are recorded as
additional paid-in capital on our Consolidated Balance Sheet and no further adjustments to their valuation are made. Some of our
warrants were determined to be ineligible for equity classification because of provisions that may result in an adjustment to their
exercise price. Warrants classified as derivative liabilities and other derivative financial instruments that require separate
accounting as assets or liabilities are recorded on our Consolidated Balance Sheet at their fair value on the date of issuance
and are revalued on each subsequent balance sheet date until such instruments are exercised or expire, with any changes in the
fair value between reporting periods recorded as other income or expense. We estimate the fair value of these liabilities using
option pricing models that are based on the individual characteristics of the warrants or instruments on the valuation date, as
well as assumptions for expected volatility, expected life and risk-free interest rate. As part of a debt financing during May
2014, the Company issued warrants to acquire 248,011 shares of Common Stock. These warrants contain a mechanism to increase the
number of warrants upon the issuance of certain dilutive equity securities. If during the terms of the warrants, the Company issues
additional shares of Common Stock or equivalents, the warrant holders are entitled to additional warrants with the same terms as
the original warrants. As a result of these features, the warrants are subject to derivative accounting as prescribed under ASC
815. Accordingly, the fair value of the warrants on the date of issuance was estimated using an option pricing model and recorded
on the Companys Consolidated Balance Sheet as a derivative liability. The fair value of the Warrants is estimated at the
end of each reporting period and the change in the fair value of the Warrants is recorded as a non-operating gain or loss as change
in value of derivatives in the Companys Consolidated Statement of Operations. During 2013, the Company entered into
a Loan and Security Agreement with Colgan Financial Group, Inc. ( CFG CUB Second
Amendment Credit Agreement Lenders In December 2014, the Company entered
into a Secured Convertible Note with CFG and Robert Logan pursuant to which the Company issued a convertible promissory note of
$500,000 and the right to purchase shares upon the payment or conversion of the note principal. The conversion feature and warrants
both include provisions that call for the instrument to be converted to equity at a price equal to the lesser of (i) $1.50 per
share or (ii) 85% of the weighted average price per share of the Companys trading price for the 10 trading days prior to
conversion / exercise. As a result of this feature, the warrants and conversion feature are subject to derivative accounting pursuant
to ASC 815. Accordingly, the fair value of the warrants and conversion feature on the date of issuance was estimated using an option
pricing model and recorded on the Companys Consolidated Balance Sheet as a derivative liability and a note discount. The
fair value of the warrants and conversion feature is estimated at the end of each reporting period and the change in the fair value
is recorded as a non-operating gain or loss as change in value of derivatives in the Companys Consolidated Statement of
Operations. In March 2015, the Company entered into
a Convertible Note with Redwood Fund, LP ( Redwood In August 2015, the Company entered into
a Convertible Note with Redwood pursuant to which the Company issued a convertible promissory note of $588,236 and the right to
purchase shares upon the payment or conversion of the note principal. The conversion price (the  Conversion Price In April 2015, the Company entered into
a Convertible Note with Lincoln Park Capital Fund, LLP ( Lincoln Park In August 2015, the Company entered into
a Convertible Note with Lincoln Park pursuant to which the Company issued a convertible promissory note of $295,000 and the right
to purchase warrants upon the payment or conversion of the note principal. The conversion feature includes provisions that call
for the instrument to be converted to equity at a price equal to (i) $1.00 if the Companys common stock price closes above
$1.00; (ii) the average of the publicly reported closing bid and ask price if the Companys publicly reported common stock
price closes between $0.50 and $0.99; or (iii) $0.50 if the Companys publicly reported common stock price closes below $0.50.
As a result of this feature, the conversion feature is subject to derivative accounting pursuant to ASC 815. Accordingly, the fair
value of the conversion feature on the date of issuance was estimated using an option pricing model and recorded on the Companys
Consolidated Balance Sheet as a derivative liability and a note discount. The fair value of the conversion feature is estimated
at the end of each reporting period and the change in the fair value is recorded as a non-operating gain or loss as change in value
of derivatives in the Companys Consolidated Statement of Operations. During the three months ended November 30,
2015 and the three months ended November 30, 2014, the Company recognized a change in value of the derivative liability of $202,249
and $0, respectively.</t>
  </si>
  <si>
    <t>Fair Value of Financial Instruments</t>
  </si>
  <si>
    <t>Fair Value of Financial Instruments The Company groups financial assets and
financial liabilities measured at fair value into three levels of hierarchy in accordance with ASC 820-10, Fair Value Measurements
and Disclosure. Assets and liabilities recorded at fair value in the accompanying balance sheet are categorized based upon
the level of judgment associated with the inputs used to measure their fair value.
Level Input: Input Definition:
Level I Observable quoted prices in active markets for identical assets and liabilities.
Level II Observable quoted prices for similar assets and liabilities in active markets, quoted prices for identical or similar instruments in markets that are not active, and model-based valuation techniques for which all significant assumptions are observable in the market.
Level III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r certain of our financial instruments,
including working capital instruments, the carrying amounts are approximate fair value due to their short-term nature. Our notes
payable approximate fair value based on prevailing interest rates. The following table summarizes fair value
measurements at November 30, 2015 and 2014 for assets and liabilities measured at fair value on a recurring basis. November 30, 2015
Level 1 Level 2 Level 3
Derivative Liabilities $  $  $ 97,346
August 31, 2015
Level 1 Level 2 Level 3
Derivative Liabilities $  $  $ 1,664,993
The assumptions used in valuing derivative
instruments issued during the twelve months ended November 30, 2015 were as follows:
Risk free interest rate 0.51% - 1.65%
Expected life 0.38  5.50 Years
Dividend yield None
Volatility 100% The following is a reconciliation of
the derivative liability related to these instruments for the three months ended November 30, 2015:
Value at August 31, 2015 $ 1,664,993
Issuance of instruments 0
Change in value (202,249 )
Net settlements (1,365,398 )
Value as of November 30, 2015 $ 97,346 The derivative liabilities are estimated
using option pricing models that are based on the individual characteristics of the warrants or instruments on the valuation date,
as well as assumptions for expected volatility, expected life and risk-free interest rate. Changes in the assumptions used could
have a material impact on the resulting fair value. The primary input affecting the value of our derivatives liabilities is the
Companys stock price, term and volatility. Other inputs have a comparatively insignificant effect.</t>
  </si>
  <si>
    <t>Effect of Recently Issued Accounting Standards</t>
  </si>
  <si>
    <t>Effect of Recently Issued Accounting
Standards In
August 2014, the FASB issued ASU No. 2014-15, Disclosure of Uncertainties about an Entitys Ability to Continue as a Going
Concern ( ASU 2014-15 In May 2014, FASB issued ASU 2014-09,
Revenue from Contracts with Customers. The standard will eliminate the transaction-and industry-specific revenue recognition guidance
under current U.S. GAAP and replace it with a principles-based approach for determining revenue recognition. ASU 2014-09 is effective
for annual and interim periods beginning after December 15, 2016. Early adoption is not permitted. The revenue recognition standard
is required to be applied retrospectively, including any combination of practical expedients as allowed in the standard. We are
evaluating the impact, if any, of the adoption of ASU 2014-09 to our financial statements and related disclosures. The Company
has not yet selected a transition method nor has it determined the effect of the standard on its ongoing financial reporting. In July 2013, the FASB issued ASU 2013-11,
Income Taxes (Topic 740): Presentation of an Unrecognized Tax Benefit When a Net Operating Loss Carryforward, a Similar Tax Loss,
or a Tax Credit Carryforward Exists, which eliminates diversity in practice for the presentation of an unrecognized tax benefit
when a net operating loss carryforward, a similar tax loss or a tax credit carryforward is available to reduce the taxable income
or tax payable that would result from disallowance of a tax position. ASU 2013-11 affects only the presentation of such amounts
in an entitys balance sheet and is effective for fiscal years beginning after December 15, 2013 and interim periods within
those years. Early adoption is permitted. We adopted this standard during fiscal 2015 and believe that it did not have a significant
effect on our financial position or results of operation.</t>
  </si>
  <si>
    <t>ORGANIZATION AND SUMMARY OF SIGNIFICANT ACCOUNTING POLICIES (Tables)</t>
  </si>
  <si>
    <t>The estimated useful lives used are as
follows:
Classification Life
Equipment 5-7 Years
Computer equipment 7 Years</t>
  </si>
  <si>
    <t>summarizes fair value measurements</t>
  </si>
  <si>
    <t>The following table summarizes fair value
measurements at November 30, 2015 and 2014 for assets and liabilities measured at fair value on a recurring basis. November 30, 2015
Level 1 Level 2 Level 3
Derivative Liabilities $  $  $ 97,346
August 31, 2015
Level 1 Level 2 Level 3
Derivative Liabilities $  $  $ 1,664,993</t>
  </si>
  <si>
    <t>Warrants</t>
  </si>
  <si>
    <t xml:space="preserve">The assumptions used in valuing derivative
instruments issued during the twelve months ended November 30, 2015 were as follows:
Risk free interest rate 0.51% - 1.65%
Expected life 0.38  5.50 Years
Dividend yield None
Volatility 100% </t>
  </si>
  <si>
    <t xml:space="preserve">The following is a reconciliation of
the derivative liability related to these instruments for the three months ended November 30, 2015:
Value at August 31, 2015 $ 1,664,993
Issuance of instruments 0
Change in value (202,249 )
Net settlements (1,365,398 )
Value as of November 30, 2015 $ 97,346 </t>
  </si>
  <si>
    <t>PROPERTY AND EQUIPMENT (Tables)</t>
  </si>
  <si>
    <t>Property and equipment</t>
  </si>
  <si>
    <t xml:space="preserve">At November 30, 2015 and August 31 2015,
property and equipment consists of the following:
November 2015
August 2015
Computer equipment $ 553,255 553,255
Software and Equipment 39,400 39,400
Furniture &amp; Fixtures 9,177 9,177
601,832 601,832
Accumulated depreciation (475,139 ) (458,960 )
Net property and equipment $ 126,693 142,872 </t>
  </si>
  <si>
    <t>NOTES PAYABLE (Tables)</t>
  </si>
  <si>
    <t>Schedule of future minimum principal payments required under notes payable</t>
  </si>
  <si>
    <t xml:space="preserve">The following is a schedule, by year,
of future minimum principal payments required under notes payable as of November 30, 2015:
Years Ending August 31,
2016 $ 6,873,901
2017 $ 37,329
2018
2019 
Total 6,905,630
Note discount (1,054,213 )
$ 5,851,417 </t>
  </si>
  <si>
    <t>STOCKHOLDERS' EQUITY (Tables)</t>
  </si>
  <si>
    <t>Summary of Stock Options activity</t>
  </si>
  <si>
    <t xml:space="preserve">As of November 30, 2015, the members
of the Board of Directors hold options to purchase 1,750,000 shares of common stock at exercise prices ranging from $0.01 to $0.75,
which were granted prior to August 31, 2015.
Transactions in Q1 2016 Quantity Weighted- Average Exercise Price Per Share Weighted- Average Remaining Contractual Life
Outstanding, August 31, 2015 1,750,000 0.37 9.29
Granted 0 0
Exercised 0 0
Cancelled/Forfeited 0 0
Outstanding, November 30, 2015 1,750,000 0.37 9.04
Exercisable, November 30, 2015 1,750,000 0.37 9.04 </t>
  </si>
  <si>
    <t>Summary of Stock Options, Exercise Price</t>
  </si>
  <si>
    <t xml:space="preserve">The
exercise prices for the options outstanding at November 30, 2015 ranged from $0.01 to $0.75, and the information relating to these
options is as follows:
OPTIONS
OUTSTANDING OPTIONS
EXERCISABLE
Quantity Weighted-
Weighted-
Quantity Weighted- Weighted-
700,000 $ 0.01 8.65 700,000 0.01 8.65
600,000 $ 0.50 9.28 600,000 0.50 9.28
450,000 $ 0.75 9.34 225,000 0.75 9.34
1,750,000 $ 0.37 9.04 1,750,000 $ 0.37 9.04 </t>
  </si>
  <si>
    <t>Summary of warrants outstanding</t>
  </si>
  <si>
    <t>The following is a summary of warrants
outstanding at November 30, 2015:
Exercise Price Number of Warrants Expiration Date
$ 1.30 375,000 May 2021
$ 1.00 1,264,023 Nov 2024
$ 0.01 100,000 Jul 2016
$ 1.00 295,000 Apr 2016
$ 1.00 400,000 Aug 2016
$ 0.50 1,176,473 Aug 2016</t>
  </si>
  <si>
    <t>COMMITMENTS AND CONTINGENCIES (Tables)</t>
  </si>
  <si>
    <t>Schedule of Future Minimum Rental Payments for Operating Leases [Table Text Block]</t>
  </si>
  <si>
    <t xml:space="preserve">The following is a schedule, by year,
of future minimum lease payments required under non-cancelable operating leases as of August 31, 2015:
Years Ending August 31,
2016 $ 576,899
2017 676,425
2018 694,857
2019 713,753
2020 716,767
Thereafter 1,642,397
$ 5,021,098 </t>
  </si>
  <si>
    <t>ORGANIZATION AND SUMMARY OF SIGNIFICANT ACCOUNTING POLICIES (Details)</t>
  </si>
  <si>
    <t>Equipment [Member] | Maximum [Member]</t>
  </si>
  <si>
    <t>Property, Plant and Equipment [Line Items]</t>
  </si>
  <si>
    <t>Property, Plant and Equipment, Estimated Useful Lives</t>
  </si>
  <si>
    <t>7 years</t>
  </si>
  <si>
    <t>Equipment [Member] | Minimum [Member]</t>
  </si>
  <si>
    <t>5 years</t>
  </si>
  <si>
    <t>Computer Equipment [Member]</t>
  </si>
  <si>
    <t>ORGANIZATION AND SUMMARY OF SIGNIFICANT ACCOUNTING POLICIES (Details 1) - USD ($)</t>
  </si>
  <si>
    <t>Fair Value, Inputs, Level 1 [Member]</t>
  </si>
  <si>
    <t>Fair Value, Inputs, Level 2 [Member]</t>
  </si>
  <si>
    <t>Fair Value, Inputs, Level 3 [Member]</t>
  </si>
  <si>
    <t>ORGANIZATION AND SUMMARY OF SIGNIFICANT ACCOUNTING POLICIES (Details 2)</t>
  </si>
  <si>
    <t>Risk free interest rate</t>
  </si>
  <si>
    <t>2.72%</t>
  </si>
  <si>
    <t>Expected life</t>
  </si>
  <si>
    <t>5 years 6 months</t>
  </si>
  <si>
    <t>Dividend yield</t>
  </si>
  <si>
    <t>0.00%</t>
  </si>
  <si>
    <t>Volatility</t>
  </si>
  <si>
    <t>100.00%</t>
  </si>
  <si>
    <t>Maximum [Member]</t>
  </si>
  <si>
    <t>1.65%</t>
  </si>
  <si>
    <t>Minimum [Member]</t>
  </si>
  <si>
    <t>0.51%</t>
  </si>
  <si>
    <t>4 months 17 days</t>
  </si>
  <si>
    <t>ORGANIZATION AND SUMMARY OF SIGNIFICANT ACCOUNTING POLICIES (Details 3)</t>
  </si>
  <si>
    <t>Nov. 30, 2015USD ($)</t>
  </si>
  <si>
    <t>Value at August 31, 2015</t>
  </si>
  <si>
    <t>Issuance of instruments</t>
  </si>
  <si>
    <t>Change in value</t>
  </si>
  <si>
    <t>Net settlements</t>
  </si>
  <si>
    <t>Value as of November 30, 2015</t>
  </si>
  <si>
    <t>ORGANIZATION AND SUMMARY OF SIGNIFICANT ACCOUNTING POLICIES(Details Narratives) - USD ($)</t>
  </si>
  <si>
    <t>1 Months Ended</t>
  </si>
  <si>
    <t>12 Months Ended</t>
  </si>
  <si>
    <t>Aug. 30, 2015</t>
  </si>
  <si>
    <t>Apr. 30, 2015</t>
  </si>
  <si>
    <t>Mar. 31, 2015</t>
  </si>
  <si>
    <t>Dec. 31, 2013</t>
  </si>
  <si>
    <t>Marketing and advertising</t>
  </si>
  <si>
    <t>Change in fair value of derivative liability</t>
  </si>
  <si>
    <t>Net amount from financing activities</t>
  </si>
  <si>
    <t>Description of Organization</t>
  </si>
  <si>
    <t>Our Company currently has 111 employees and has served more than 40 education clients and over 70 degree programs.</t>
  </si>
  <si>
    <t>Number of outstanding common shares</t>
  </si>
  <si>
    <t>Total percentage of Common stock</t>
  </si>
  <si>
    <t>71.00%</t>
  </si>
  <si>
    <t>Acquire warrants</t>
  </si>
  <si>
    <t>Convertible promissory note</t>
  </si>
  <si>
    <t>Weighted average price per share</t>
  </si>
  <si>
    <t>Conversion price, Description</t>
  </si>
  <si>
    <t>The
conversion feature and warrants both include provisions that call for the instrument to be converted to equity at a price equal
to the lesser of (i) $1.50 per share or (ii) 85% of the weighted average price per share of the Companys trading price
for the 10 trading days prior to conversion / exercise.</t>
  </si>
  <si>
    <t>Zan Greenwood [Member]</t>
  </si>
  <si>
    <t>Ownership of percentage</t>
  </si>
  <si>
    <t>92.50%</t>
  </si>
  <si>
    <t>John Hall [Member]</t>
  </si>
  <si>
    <t>60.00%</t>
  </si>
  <si>
    <t>Redwood [Member]</t>
  </si>
  <si>
    <t>The conversion price (the Conversion
Price ) shall be subject to equitable adjustments for stock splits, stock dividends or rights
offerings by the Company relating to the Companys securities or the securities of any subsidiary of the Company, combinations,
recapitalization, reclassifications, extraordinary distributions and similar events. Relative to the thirty (30) trading days
immediately prior to a Notice of Conversion, the Conversion Price shall mean: (i) $0.50 if the Companys common stock trading
price during the term hereof, on its applicable exchange or principal marketplace, as may be the case from time to time, as such
closing price is reported by The Wall Street Journal, closes above $1.00; or (ii) $0.35 if such closing price is below $1.00.</t>
  </si>
  <si>
    <t>The conversion feature includes provisions that call for the instrument to be converted to equity at a price equal to (i) $1.00 if the Companys common stock price closes above $1.00; (ii) the average of the publicly reported closing bid and ask price if the Companys publicly reported common stock price closes between $0.50 and $0.99; or (iii) $0.50 if the Companys publicly reported common stock price closes below $0.50.</t>
  </si>
  <si>
    <t>CFG [Member]</t>
  </si>
  <si>
    <t>Note bearing interest rate</t>
  </si>
  <si>
    <t>2.50%</t>
  </si>
  <si>
    <t>Paydown equity funding</t>
  </si>
  <si>
    <t>Recevied additional funding</t>
  </si>
  <si>
    <t>On
April 13, 2015, the Company and its lenders executed a second amendment ( Second
Amendment Credit Agreement Lenders</t>
  </si>
  <si>
    <t>Lincoln Park [Member]</t>
  </si>
  <si>
    <t>The conversion feature includes provisions
that call for the instrument to be converted to equity at a price equal to (i) $1.00 if the Companys common stock price
closes above $1.00; (ii) the average of the publicly reported closing bid and ask price if the Companys publicly reported
common stock price closes between $0.50 and $0.99; or (iii) $0.50 if the Companys publicly reported common stock price closes
below $0.50.</t>
  </si>
  <si>
    <t>PROPERTY AND EQUIPMENT (Details) - USD ($)</t>
  </si>
  <si>
    <t>Property, Plant and Equipment, Gross</t>
  </si>
  <si>
    <t>Accumulated depreciation</t>
  </si>
  <si>
    <t>Net property and equipment</t>
  </si>
  <si>
    <t>Software and Equipment [Member]</t>
  </si>
  <si>
    <t>Furniture and Fixtures [Member]</t>
  </si>
  <si>
    <t>PROPERTY AND EQUIPMENT (Details Narratives) - USD ($)</t>
  </si>
  <si>
    <t>Depreciation, Depletion and Amortization</t>
  </si>
  <si>
    <t>NOTES PAYABLE (Details) - USD ($)</t>
  </si>
  <si>
    <t>Aug. 31, 2014</t>
  </si>
  <si>
    <t>Years Ending August 31,</t>
  </si>
  <si>
    <t>Total</t>
  </si>
  <si>
    <t>Note discount</t>
  </si>
  <si>
    <t>Long-term Debt</t>
  </si>
  <si>
    <t>NOTES PAYABLE (Details Narrative) - USD ($)</t>
  </si>
  <si>
    <t>Nov. 06, 2015</t>
  </si>
  <si>
    <t>Aug. 14, 2015</t>
  </si>
  <si>
    <t>Sep. 24, 2015</t>
  </si>
  <si>
    <t>Aug. 21, 2015</t>
  </si>
  <si>
    <t>Feb. 28, 2015</t>
  </si>
  <si>
    <t>Sep. 25, 2015</t>
  </si>
  <si>
    <t>Dec. 31, 2014</t>
  </si>
  <si>
    <t>Sep. 30, 2014</t>
  </si>
  <si>
    <t>May. 31, 2014</t>
  </si>
  <si>
    <t>May. 28, 2014</t>
  </si>
  <si>
    <t>Oct. 31, 2010</t>
  </si>
  <si>
    <t>Debt Instrument, Fee Amount</t>
  </si>
  <si>
    <t>Interest rate</t>
  </si>
  <si>
    <t>8.00%</t>
  </si>
  <si>
    <t>12.00%</t>
  </si>
  <si>
    <t>Exercise price</t>
  </si>
  <si>
    <t>Warrants value</t>
  </si>
  <si>
    <t>Warrants due to dilutive issuances</t>
  </si>
  <si>
    <t>Amortization of the note discount</t>
  </si>
  <si>
    <t>Fair value issunace of note</t>
  </si>
  <si>
    <t>Common stock issued</t>
  </si>
  <si>
    <t>Convertible promissory notes</t>
  </si>
  <si>
    <t>Issued shares of common stock</t>
  </si>
  <si>
    <t>Estimated fair value of shares issued</t>
  </si>
  <si>
    <t>Fixed loan fees / interest expense</t>
  </si>
  <si>
    <t>Recognized amortization of the note discount</t>
  </si>
  <si>
    <t>Line of credit amount</t>
  </si>
  <si>
    <t>Credit Agreement [Member]</t>
  </si>
  <si>
    <t>Promissory Note [Member]</t>
  </si>
  <si>
    <t>10.00%</t>
  </si>
  <si>
    <t>Colgan Financial Group, Inc [Member] | Opus Credit Agreement [Member]</t>
  </si>
  <si>
    <t>Warrants received for shares of common stock</t>
  </si>
  <si>
    <t>Conversion price</t>
  </si>
  <si>
    <t>Colgan Financial Group, Inc [Member] | Loan and Security Agreement [Member] | Promissory Note [Member]</t>
  </si>
  <si>
    <t>Debt Instrument, Face Amount</t>
  </si>
  <si>
    <t>Debt Instrument, Interest Rate, Stated Percentage</t>
  </si>
  <si>
    <t>85.00%</t>
  </si>
  <si>
    <t>Debt Instrument Increase Additional Borrowings</t>
  </si>
  <si>
    <t>Paydown amount in connection with an equity funding</t>
  </si>
  <si>
    <t>Conversion feature derivative liability value</t>
  </si>
  <si>
    <t>PCS Link [Member] | Opus Credit Agreement [Member]</t>
  </si>
  <si>
    <t>Debt Instrument, Maturity Date</t>
  </si>
  <si>
    <t>Apr. 15,
		2016</t>
  </si>
  <si>
    <t>Unsecured debt aggregate gross proceeds</t>
  </si>
  <si>
    <t>California United Bank [Member] | Promissory Note Two [Member]</t>
  </si>
  <si>
    <t>7.25%</t>
  </si>
  <si>
    <t>Amortization of Debt Discount (Premium)</t>
  </si>
  <si>
    <t>California United Bank [Member] | Promissory Note One [Member]</t>
  </si>
  <si>
    <t>5.75%</t>
  </si>
  <si>
    <t>California United Bank [Member] | Opus Credit Agreement [Member]</t>
  </si>
  <si>
    <t>Deferred interest due</t>
  </si>
  <si>
    <t>Lincoln Park [Member] | Convertible Note [Member]</t>
  </si>
  <si>
    <t>Exercisable warrant issued</t>
  </si>
  <si>
    <t>Exercise price of warrant</t>
  </si>
  <si>
    <t>Exercisable period of warrant</t>
  </si>
  <si>
    <t>The conversion feature includes
provisions that call for the instrument to be converted to equity at a price equal to (i) $1.00 if the Companys common
stock price closes above $1.00; (ii) the average of the publicly reported closing bid and ask price if the Companys publicly
reported common stock price closes between $0.50 and $0.99; or (iii) $0.50 if the Companys publicly reported common stock
price closes below $0.50.</t>
  </si>
  <si>
    <t>Redwood [Member] | Convertible Note [Member]</t>
  </si>
  <si>
    <t>Debt Instrument, Increase, Accrued Interest</t>
  </si>
  <si>
    <t>Original issue discount</t>
  </si>
  <si>
    <t>20%
or $25,000</t>
  </si>
  <si>
    <t>Opus Bank [Member] | Promissory Note Two [Member]</t>
  </si>
  <si>
    <t>Debt Instrument, Outstanding Amount</t>
  </si>
  <si>
    <t>RELATED PARTY TRANSACTIONS (Details Narratives) - USD ($)</t>
  </si>
  <si>
    <t>Jun. 09, 2015</t>
  </si>
  <si>
    <t>Related Party Transaction [Line Items]</t>
  </si>
  <si>
    <t>Service credits</t>
  </si>
  <si>
    <t>Other payment owed for services</t>
  </si>
  <si>
    <t>MarkeTouch Media, Inc. [Member]</t>
  </si>
  <si>
    <t>Noncontrolling Interest, Ownership Percentage by Noncontrolling Owners</t>
  </si>
  <si>
    <t>7.50%</t>
  </si>
  <si>
    <t>STOCKHOLDERS' EQUITY (Details)</t>
  </si>
  <si>
    <t>Nov. 30, 2015$ / sharesshares</t>
  </si>
  <si>
    <t>Quantity</t>
  </si>
  <si>
    <t>Outstanding, Beggining Balance | shares</t>
  </si>
  <si>
    <t>Granted | shares</t>
  </si>
  <si>
    <t>Exercised | shares</t>
  </si>
  <si>
    <t>Cancelled/Forfeited | shares</t>
  </si>
  <si>
    <t>Outstanding, Ending Balance | shares</t>
  </si>
  <si>
    <t>Exercisable, Ending Balance | shares</t>
  </si>
  <si>
    <t>Weighted-Average Exercise Price Per Share</t>
  </si>
  <si>
    <t>Outstanding, Beggining Balance | $ / shares</t>
  </si>
  <si>
    <t>Granted | $ / shares</t>
  </si>
  <si>
    <t>Exercised | $ / shares</t>
  </si>
  <si>
    <t>Cancelled/Forfeited | $ / shares</t>
  </si>
  <si>
    <t>Outstanding, Ending Balance | $ / shares</t>
  </si>
  <si>
    <t>Exercisable, Ending Balance | $ / shares</t>
  </si>
  <si>
    <t>Outstanding, Beggining Balance</t>
  </si>
  <si>
    <t>9 years 3 months 15 days</t>
  </si>
  <si>
    <t>Outstanding, Ending Balance</t>
  </si>
  <si>
    <t>9 years 15 days</t>
  </si>
  <si>
    <t>Exercisable, Ending Balance</t>
  </si>
  <si>
    <t>STOCKHOLDERS' EQUITY (Details 1) - $ / shares</t>
  </si>
  <si>
    <t>Option Exercisable</t>
  </si>
  <si>
    <t>Option Exercisable, Price</t>
  </si>
  <si>
    <t>Option Exercisable, Remaining Contractual Life</t>
  </si>
  <si>
    <t>Option Outstanding</t>
  </si>
  <si>
    <t>Option Exercise Price</t>
  </si>
  <si>
    <t>Option Remaining Contractual Life</t>
  </si>
  <si>
    <t>Stock Options [Member]</t>
  </si>
  <si>
    <t>0.01 [Member] | Stock Options [Member]</t>
  </si>
  <si>
    <t>8 years 7 months 24 days</t>
  </si>
  <si>
    <t>0.50 [Member] | Stock Options [Member]</t>
  </si>
  <si>
    <t>9 years 3 months 11 days</t>
  </si>
  <si>
    <t>0.75 [Member] | Stock Options [Member]</t>
  </si>
  <si>
    <t>9 years 4 months 2 days</t>
  </si>
  <si>
    <t>STOCKHOLDERS' EQUITY (Details 2)</t>
  </si>
  <si>
    <t>Exercise Price 1.30 [Member]</t>
  </si>
  <si>
    <t>Warrants Outstanding Exercise Price | $ / shares</t>
  </si>
  <si>
    <t>Number of Warrants Outstanding | shares</t>
  </si>
  <si>
    <t>Warrants Outstanding Expiration Date</t>
  </si>
  <si>
    <t>May 31,
		2021</t>
  </si>
  <si>
    <t>Exercise Price 1.00 [Member]</t>
  </si>
  <si>
    <t>Nov. 30,
		2024</t>
  </si>
  <si>
    <t>Exercise Price 0.01 [Member]</t>
  </si>
  <si>
    <t>Jul. 31,
		2016</t>
  </si>
  <si>
    <t>Apr. 30,
		2016</t>
  </si>
  <si>
    <t>Aug. 31,
		2016</t>
  </si>
  <si>
    <t>Exercise Price 0.50 [Member]</t>
  </si>
  <si>
    <t>STOCKHOLDERS' EQUITY (Details Narratives) - USD ($)</t>
  </si>
  <si>
    <t>Sep. 30, 2015</t>
  </si>
  <si>
    <t>Sep. 16, 2015</t>
  </si>
  <si>
    <t>Jul. 31, 2015</t>
  </si>
  <si>
    <t>Common Stock, Par or Stated Value Per Share</t>
  </si>
  <si>
    <t>Warrnts value</t>
  </si>
  <si>
    <t>Recognized operating expense</t>
  </si>
  <si>
    <t>Shares reserved for issuance</t>
  </si>
  <si>
    <t>Granted shares</t>
  </si>
  <si>
    <t>Options to purchase</t>
  </si>
  <si>
    <t>Common Stock [Member]</t>
  </si>
  <si>
    <t>Vendor [Member]</t>
  </si>
  <si>
    <t>Shares received by vender</t>
  </si>
  <si>
    <t>Common Stock [Member] | CFG [Member]</t>
  </si>
  <si>
    <t>Common Stock [Member] | Rogers [Member]</t>
  </si>
  <si>
    <t>Shares issued for common stock</t>
  </si>
  <si>
    <t>Purchase agreement aggregate purchase price, amount</t>
  </si>
  <si>
    <t>Purchase agreement aggregate purchase price, shares</t>
  </si>
  <si>
    <t>Cash consideration purchase agreement aggregate</t>
  </si>
  <si>
    <t>Common Stock [Member] | Byrne [Member]</t>
  </si>
  <si>
    <t>CONCENTRATIONS (Details Narratives)</t>
  </si>
  <si>
    <t>Sales Revenue, Services, Net [Member] | Customer Concentration Risk [Member]</t>
  </si>
  <si>
    <t>Concentration Risk [Line Items]</t>
  </si>
  <si>
    <t>Concentration Risk, Percentage</t>
  </si>
  <si>
    <t>53.00%</t>
  </si>
  <si>
    <t>57.00%</t>
  </si>
  <si>
    <t>INCOME TAXES (Details Narratives)</t>
  </si>
  <si>
    <t>Percentage Of Valuation Allowance</t>
  </si>
  <si>
    <t>COMMITMENTS AND CONTINGENCIES (Details)</t>
  </si>
  <si>
    <t>Aug. 31, 2015USD ($)</t>
  </si>
  <si>
    <t>Thereafter</t>
  </si>
  <si>
    <t>COMMITMENTS AND CONTINGENCIES (Details Narratives) - USD ($)</t>
  </si>
  <si>
    <t>Loss Contingency, Loss in Period</t>
  </si>
  <si>
    <t>Lease Expiration Period</t>
  </si>
  <si>
    <t>Operating Leases, Rent Expense, Net</t>
  </si>
  <si>
    <t>Gain (Loss) on Contract Termination</t>
  </si>
  <si>
    <t>SUBSEQUENT EVENTS (Details Narrative) - Subsequent Event [Member]</t>
  </si>
  <si>
    <t>Dec. 31, 2015USD ($)$ / shares</t>
  </si>
  <si>
    <t>Unsecured convertible promissory note | $</t>
  </si>
  <si>
    <t>Conversion price | $ / shares</t>
  </si>
  <si>
    <t>Interest bearing rat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s" s="4" r="B8">
        <v>13</v>
      </c>
    </row>
    <row spans="1:2" r="9">
      <c t="s" s="4" r="A9">
        <v>14</v>
      </c>
      <c t="n" s="6" r="B9">
        <v>1557644</v>
      </c>
    </row>
    <row spans="1:2" r="10">
      <c t="s" s="4" r="A10">
        <v>15</v>
      </c>
      <c t="s" s="4" r="B10">
        <v>16</v>
      </c>
    </row>
    <row spans="1:2" r="11">
      <c t="s" s="4" r="A11">
        <v>17</v>
      </c>
      <c t="s" s="4" r="B11">
        <v>18</v>
      </c>
    </row>
    <row spans="1:2" r="12">
      <c t="s" s="4" r="A12">
        <v>19</v>
      </c>
      <c t="n" s="6" r="B12">
        <v>47943273</v>
      </c>
    </row>
    <row spans="1:2" r="13">
      <c t="s" s="4" r="A13">
        <v>20</v>
      </c>
      <c t="s" s="4" r="B13">
        <v>21</v>
      </c>
    </row>
    <row spans="1:2" r="14">
      <c t="s" s="4" r="A14">
        <v>22</v>
      </c>
      <c t="s" s="4" r="B14">
        <v>21</v>
      </c>
    </row>
    <row spans="1:2" r="15">
      <c t="s" s="4" r="A15">
        <v>23</v>
      </c>
      <c t="s" s="4" r="B15">
        <v>21</v>
      </c>
    </row>
    <row spans="1:2" r="16">
      <c t="s" s="4" r="A16">
        <v>24</v>
      </c>
      <c t="n" s="6" r="B16">
        <v>2016</v>
      </c>
    </row>
    <row spans="1:2" r="17">
      <c t="s" s="4" r="A17">
        <v>25</v>
      </c>
      <c t="s" s="5" r="B17">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8</v>
      </c>
      <c t="s" s="2" r="B1">
        <v>1</v>
      </c>
    </row>
    <row spans="1:2" r="2">
      <c t="s" s="2" r="B2">
        <v>28</v>
      </c>
    </row>
    <row spans="1:2" r="3">
      <c t="s" s="3" r="A3">
        <v>149</v>
      </c>
    </row>
    <row spans="1:2" r="4">
      <c t="s" s="4" r="A4">
        <v>148</v>
      </c>
      <c t="s" s="4"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1</v>
      </c>
      <c t="s" s="2" r="B1">
        <v>1</v>
      </c>
    </row>
    <row spans="1:2" r="2">
      <c t="s" s="2" r="B2">
        <v>28</v>
      </c>
    </row>
    <row spans="1:2" r="3">
      <c t="s" s="3" r="A3">
        <v>152</v>
      </c>
    </row>
    <row spans="1:2" r="4">
      <c t="s" s="4" r="A4">
        <v>151</v>
      </c>
      <c t="s" s="4"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4</v>
      </c>
      <c t="s" s="2" r="B1">
        <v>1</v>
      </c>
    </row>
    <row spans="1:2" r="2">
      <c t="s" s="2" r="B2">
        <v>28</v>
      </c>
    </row>
    <row spans="1:2" r="3">
      <c t="s" s="3" r="A3">
        <v>155</v>
      </c>
    </row>
    <row spans="1:2" r="4">
      <c t="s" s="4" r="A4">
        <v>154</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5</v>
      </c>
      <c t="s" s="2" r="B1">
        <v>1</v>
      </c>
    </row>
    <row spans="1:2" r="2">
      <c t="s" s="2" r="B2">
        <v>28</v>
      </c>
    </row>
    <row spans="1:2" r="3">
      <c t="s" s="3" r="A3">
        <v>157</v>
      </c>
    </row>
    <row spans="1:2" r="4">
      <c t="s" s="4" r="A4">
        <v>55</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9</v>
      </c>
      <c t="s" s="2" r="B1">
        <v>1</v>
      </c>
    </row>
    <row spans="1:2" r="2">
      <c t="s" s="2" r="B2">
        <v>28</v>
      </c>
    </row>
    <row spans="1:2" r="3">
      <c t="s" s="3" r="A3">
        <v>160</v>
      </c>
    </row>
    <row spans="1:2" r="4">
      <c t="s" s="4" r="A4">
        <v>159</v>
      </c>
      <c t="s" s="4"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2</v>
      </c>
      <c t="s" s="2" r="B1">
        <v>1</v>
      </c>
    </row>
    <row spans="1:2" r="2">
      <c t="s" s="2" r="B2">
        <v>28</v>
      </c>
    </row>
    <row spans="1:2" r="3">
      <c t="s" s="3" r="A3">
        <v>163</v>
      </c>
    </row>
    <row spans="1:2" r="4">
      <c t="s" s="4" r="A4">
        <v>162</v>
      </c>
      <c t="s" s="4"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8</v>
      </c>
    </row>
    <row spans="1:2" r="3">
      <c t="s" s="3" r="A3">
        <v>137</v>
      </c>
    </row>
    <row spans="1:2" r="4">
      <c t="s" s="4" r="A4">
        <v>166</v>
      </c>
      <c t="s" s="4" r="B4">
        <v>167</v>
      </c>
    </row>
    <row spans="1:2" r="5">
      <c t="s" s="4" r="A5">
        <v>168</v>
      </c>
      <c t="s" s="4" r="B5">
        <v>169</v>
      </c>
    </row>
    <row spans="1:2" r="6">
      <c t="s" s="4" r="A6">
        <v>170</v>
      </c>
      <c t="s" s="4" r="B6">
        <v>171</v>
      </c>
    </row>
    <row spans="1:2" r="7">
      <c t="s" s="4" r="A7">
        <v>172</v>
      </c>
      <c t="s" s="4" r="B7">
        <v>173</v>
      </c>
    </row>
    <row spans="1:2" r="8">
      <c t="s" s="4" r="A8">
        <v>174</v>
      </c>
      <c t="s" s="4" r="B8">
        <v>175</v>
      </c>
    </row>
    <row spans="1:2" r="9">
      <c t="s" s="4" r="A9">
        <v>176</v>
      </c>
      <c t="s" s="4" r="B9">
        <v>177</v>
      </c>
    </row>
    <row spans="1:2" r="10">
      <c t="s" s="4" r="A10">
        <v>178</v>
      </c>
      <c t="s" s="4" r="B10">
        <v>179</v>
      </c>
    </row>
    <row spans="1:2" r="11">
      <c t="s" s="4" r="A11">
        <v>180</v>
      </c>
      <c t="s" s="4" r="B11">
        <v>181</v>
      </c>
    </row>
    <row spans="1:2" r="12">
      <c t="s" s="4" r="A12">
        <v>182</v>
      </c>
      <c t="s" s="4" r="B12">
        <v>183</v>
      </c>
    </row>
    <row spans="1:2" r="13">
      <c t="s" s="4" r="A13">
        <v>184</v>
      </c>
      <c t="s" s="4" r="B13">
        <v>185</v>
      </c>
    </row>
    <row spans="1:2" r="14">
      <c t="s" s="4" r="A14">
        <v>186</v>
      </c>
      <c t="s" s="4" r="B14">
        <v>187</v>
      </c>
    </row>
    <row spans="1:2" r="15">
      <c t="s" s="4" r="A15">
        <v>188</v>
      </c>
      <c t="s" s="4" r="B15">
        <v>189</v>
      </c>
    </row>
    <row spans="1:2" r="16">
      <c t="s" s="4" r="A16">
        <v>190</v>
      </c>
      <c t="s" s="4" r="B16">
        <v>191</v>
      </c>
    </row>
    <row spans="1:2" r="17">
      <c t="s" s="4" r="A17">
        <v>192</v>
      </c>
      <c t="s" s="4" r="B17">
        <v>193</v>
      </c>
    </row>
    <row spans="1:2" r="18">
      <c t="s" s="4" r="A18">
        <v>194</v>
      </c>
      <c t="s" s="4" r="B18">
        <v>195</v>
      </c>
    </row>
    <row spans="1:2" r="19">
      <c t="s" s="4" r="A19">
        <v>196</v>
      </c>
      <c t="s" s="4" r="B19">
        <v>197</v>
      </c>
    </row>
    <row spans="1:2" r="20">
      <c t="s" s="4" r="A20">
        <v>198</v>
      </c>
      <c t="s" s="4" r="B20">
        <v>199</v>
      </c>
    </row>
    <row spans="1:2" r="21">
      <c t="s" s="4" r="A21">
        <v>200</v>
      </c>
      <c t="s" s="4" r="B21">
        <v>201</v>
      </c>
    </row>
    <row spans="1:2" r="22">
      <c t="s" s="4" r="A22">
        <v>202</v>
      </c>
      <c t="s" s="4" r="B22">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8</v>
      </c>
    </row>
    <row spans="1:2" r="3">
      <c t="s" s="3" r="A3">
        <v>137</v>
      </c>
    </row>
    <row spans="1:2" r="4">
      <c t="s" s="4" r="A4">
        <v>186</v>
      </c>
      <c t="s" s="4" r="B4">
        <v>205</v>
      </c>
    </row>
    <row spans="1:2" r="5">
      <c t="s" s="4" r="A5">
        <v>206</v>
      </c>
      <c t="s" s="4" r="B5">
        <v>207</v>
      </c>
    </row>
    <row spans="1:2" r="6">
      <c t="s" s="4" r="A6">
        <v>208</v>
      </c>
      <c t="s" s="4" r="B6">
        <v>209</v>
      </c>
    </row>
    <row spans="1:2" r="7">
      <c t="s" s="4" r="A7">
        <v>50</v>
      </c>
      <c t="s" s="4" r="B7">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1</v>
      </c>
      <c t="s" s="2" r="B1">
        <v>1</v>
      </c>
    </row>
    <row spans="1:2" r="2">
      <c t="s" s="2" r="B2">
        <v>28</v>
      </c>
    </row>
    <row spans="1:2" r="3">
      <c t="s" s="3" r="A3">
        <v>140</v>
      </c>
    </row>
    <row spans="1:2" r="4">
      <c t="s" s="4" r="A4">
        <v>212</v>
      </c>
      <c t="s" s="4" r="B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14</v>
      </c>
      <c t="s" s="2" r="B1">
        <v>1</v>
      </c>
    </row>
    <row spans="1:2" r="2">
      <c t="s" s="2" r="B2">
        <v>28</v>
      </c>
    </row>
    <row spans="1:2" r="3">
      <c t="s" s="3" r="A3">
        <v>143</v>
      </c>
    </row>
    <row spans="1:2" r="4">
      <c t="s" s="4" r="A4">
        <v>215</v>
      </c>
      <c t="s" s="4" r="B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8</v>
      </c>
      <c t="s" s="2" r="C1">
        <v>29</v>
      </c>
    </row>
    <row spans="1:3" r="2">
      <c t="s" s="3" r="A2">
        <v>30</v>
      </c>
    </row>
    <row spans="1:3" r="3">
      <c t="s" s="4" r="A3">
        <v>31</v>
      </c>
      <c t="n" s="7" r="B3">
        <v>30328</v>
      </c>
      <c t="n" s="7" r="C3">
        <v>211725</v>
      </c>
    </row>
    <row spans="1:3" r="4">
      <c t="s" s="4" r="A4">
        <v>32</v>
      </c>
      <c t="n" s="6" r="B4">
        <v>251626</v>
      </c>
      <c t="n" s="6" r="C4">
        <v>594035</v>
      </c>
    </row>
    <row spans="1:3" r="5">
      <c t="s" s="4" r="A5">
        <v>33</v>
      </c>
      <c t="n" s="6" r="B5">
        <v>87922</v>
      </c>
      <c t="n" s="6" r="C5">
        <v>125891</v>
      </c>
    </row>
    <row spans="1:3" r="6">
      <c t="s" s="4" r="A6">
        <v>34</v>
      </c>
      <c t="n" s="6" r="B6">
        <v>36860</v>
      </c>
      <c t="n" s="6" r="C6">
        <v>36860</v>
      </c>
    </row>
    <row spans="1:3" r="7">
      <c t="s" s="4" r="A7">
        <v>35</v>
      </c>
      <c t="n" s="6" r="B7">
        <v>406736</v>
      </c>
      <c t="n" s="6" r="C7">
        <v>968511</v>
      </c>
    </row>
    <row spans="1:3" r="8">
      <c t="s" s="4" r="A8">
        <v>36</v>
      </c>
      <c t="n" s="6" r="B8">
        <v>126693</v>
      </c>
      <c t="n" s="6" r="C8">
        <v>142872</v>
      </c>
    </row>
    <row spans="1:3" r="9">
      <c t="s" s="3" r="A9">
        <v>37</v>
      </c>
    </row>
    <row spans="1:3" r="10">
      <c t="s" s="4" r="A10">
        <v>38</v>
      </c>
      <c t="n" s="6" r="B10">
        <v>74783</v>
      </c>
      <c t="n" s="6" r="C10">
        <v>75034</v>
      </c>
    </row>
    <row spans="1:3" r="11">
      <c t="s" s="4" r="A11">
        <v>39</v>
      </c>
      <c t="n" s="6" r="B11">
        <v>74783</v>
      </c>
      <c t="n" s="6" r="C11">
        <v>75034</v>
      </c>
    </row>
    <row spans="1:3" r="12">
      <c t="s" s="4" r="A12">
        <v>40</v>
      </c>
      <c t="n" s="6" r="B12">
        <v>608212</v>
      </c>
      <c t="n" s="6" r="C12">
        <v>1186417</v>
      </c>
    </row>
    <row spans="1:3" r="13">
      <c t="s" s="3" r="A13">
        <v>41</v>
      </c>
    </row>
    <row spans="1:3" r="14">
      <c t="s" s="4" r="A14">
        <v>42</v>
      </c>
      <c t="n" s="6" r="B14">
        <v>1502751</v>
      </c>
      <c t="n" s="6" r="C14">
        <v>1332057</v>
      </c>
    </row>
    <row spans="1:3" r="15">
      <c t="s" s="4" r="A15">
        <v>43</v>
      </c>
      <c t="n" s="6" r="B15">
        <v>789133</v>
      </c>
      <c t="n" s="6" r="C15">
        <v>634780</v>
      </c>
    </row>
    <row spans="1:3" r="16">
      <c t="s" s="4" r="A16">
        <v>44</v>
      </c>
      <c t="n" s="6" r="B16">
        <v>523299</v>
      </c>
      <c t="n" s="6" r="C16">
        <v>441279</v>
      </c>
    </row>
    <row spans="1:3" r="17">
      <c t="s" s="4" r="A17">
        <v>45</v>
      </c>
      <c t="n" s="6" r="B17">
        <v>67526</v>
      </c>
      <c t="n" s="6" r="C17">
        <v>11100</v>
      </c>
    </row>
    <row spans="1:3" r="18">
      <c t="s" s="4" r="A18">
        <v>46</v>
      </c>
      <c t="n" s="6" r="B18">
        <v>346659</v>
      </c>
      <c t="n" s="6" r="C18">
        <v>251751</v>
      </c>
    </row>
    <row spans="1:3" r="19">
      <c t="s" s="4" r="A19">
        <v>47</v>
      </c>
      <c t="n" s="6" r="B19">
        <v>172345</v>
      </c>
      <c t="n" s="6" r="C19">
        <v>169970</v>
      </c>
    </row>
    <row spans="1:3" r="20">
      <c t="s" s="4" r="A20">
        <v>48</v>
      </c>
      <c t="n" s="6" r="B20">
        <v>3814088</v>
      </c>
      <c t="n" s="6" r="C20">
        <v>2955240</v>
      </c>
    </row>
    <row spans="1:3" r="21">
      <c t="s" s="4" r="A21">
        <v>49</v>
      </c>
      <c t="n" s="6" r="B21">
        <v>2000000</v>
      </c>
      <c t="n" s="6" r="C21">
        <v>2000000</v>
      </c>
    </row>
    <row spans="1:3" r="22">
      <c t="s" s="4" r="A22">
        <v>50</v>
      </c>
      <c t="n" s="6" r="B22">
        <v>97346</v>
      </c>
      <c t="n" s="6" r="C22">
        <v>1664993</v>
      </c>
    </row>
    <row spans="1:3" r="23">
      <c t="s" s="4" r="A23">
        <v>51</v>
      </c>
      <c t="n" s="6" r="B23">
        <v>335857</v>
      </c>
      <c t="n" s="6" r="C23">
        <v>335857</v>
      </c>
    </row>
    <row spans="1:3" r="24">
      <c t="s" s="4" r="A24">
        <v>52</v>
      </c>
      <c t="n" s="6" r="B24">
        <v>9649004</v>
      </c>
      <c t="n" s="6" r="C24">
        <v>9797027</v>
      </c>
    </row>
    <row spans="1:3" r="25">
      <c t="s" s="4" r="A25">
        <v>53</v>
      </c>
      <c t="n" s="6" r="B25">
        <v>37329</v>
      </c>
      <c t="n" s="6" r="C25">
        <v>552329</v>
      </c>
    </row>
    <row spans="1:3" r="26">
      <c t="s" s="4" r="A26">
        <v>54</v>
      </c>
      <c t="n" s="7" r="B26">
        <v>9686333</v>
      </c>
      <c t="n" s="7" r="C26">
        <v>10349356</v>
      </c>
    </row>
    <row spans="1:3" r="27">
      <c t="s" s="4" r="A27">
        <v>55</v>
      </c>
      <c t="s" s="4" r="B27">
        <v>56</v>
      </c>
      <c t="s" s="4" r="C27">
        <v>56</v>
      </c>
    </row>
    <row spans="1:3" r="28">
      <c t="s" s="3" r="A28">
        <v>57</v>
      </c>
    </row>
    <row spans="1:3" r="29">
      <c t="s" s="4" r="A29">
        <v>58</v>
      </c>
      <c t="n" s="7" r="B29">
        <v>47944</v>
      </c>
      <c t="n" s="7" r="C29">
        <v>45115</v>
      </c>
    </row>
    <row spans="1:3" r="30">
      <c t="s" s="4" r="A30">
        <v>59</v>
      </c>
      <c t="n" s="6" r="B30">
        <v>-190000</v>
      </c>
    </row>
    <row spans="1:3" r="31">
      <c t="s" s="4" r="A31">
        <v>60</v>
      </c>
      <c t="n" s="6" r="B31">
        <v>13464921</v>
      </c>
      <c t="n" s="6" r="C31">
        <v>9934174</v>
      </c>
    </row>
    <row spans="1:3" r="32">
      <c t="s" s="4" r="A32">
        <v>61</v>
      </c>
      <c t="n" s="6" r="B32">
        <v>-22400986</v>
      </c>
      <c t="n" s="6" r="C32">
        <v>-19142228</v>
      </c>
    </row>
    <row spans="1:3" r="33">
      <c t="s" s="4" r="A33">
        <v>62</v>
      </c>
      <c t="n" s="7" r="B33">
        <v>-9078121</v>
      </c>
      <c t="n" s="7" r="C33">
        <v>-9162939</v>
      </c>
    </row>
    <row spans="1:3" r="34">
      <c t="s" s="4" r="A34">
        <v>63</v>
      </c>
      <c t="s" s="4" r="B34">
        <v>56</v>
      </c>
      <c t="s" s="4" r="C34">
        <v>56</v>
      </c>
    </row>
    <row spans="1:3" r="35">
      <c t="s" s="4" r="A35">
        <v>62</v>
      </c>
      <c t="n" s="7" r="B35">
        <v>-9078121</v>
      </c>
      <c t="n" s="7" r="C35">
        <v>-9162939</v>
      </c>
    </row>
    <row spans="1:3" r="36">
      <c t="s" s="4" r="A36">
        <v>64</v>
      </c>
      <c t="n" s="7" r="B36">
        <v>608212</v>
      </c>
      <c t="n" s="7" r="C36">
        <v>11864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s="1" r="A1">
        <v>217</v>
      </c>
      <c t="s" s="2" r="B1">
        <v>1</v>
      </c>
    </row>
    <row spans="1:2" r="2">
      <c t="s" s="2" r="B2">
        <v>28</v>
      </c>
    </row>
    <row spans="1:2" r="3">
      <c t="s" s="3" r="A3">
        <v>149</v>
      </c>
    </row>
    <row spans="1:2" r="4">
      <c t="s" s="4" r="A4">
        <v>218</v>
      </c>
      <c t="s" s="4" r="B4">
        <v>219</v>
      </c>
    </row>
    <row spans="1:2" r="5">
      <c t="s" s="4" r="A5">
        <v>220</v>
      </c>
      <c t="s" s="4" r="B5">
        <v>221</v>
      </c>
    </row>
    <row spans="1:2" r="6">
      <c t="s" s="4" r="A6">
        <v>222</v>
      </c>
      <c t="s" s="4" r="B6">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8</v>
      </c>
    </row>
    <row spans="1:2" r="3">
      <c t="s" s="3" r="A3">
        <v>157</v>
      </c>
    </row>
    <row spans="1:2" r="4">
      <c t="s" s="4" r="A4">
        <v>225</v>
      </c>
      <c t="s" s="4" r="B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15"/>
  </cols>
  <sheetData>
    <row spans="1:2" r="1">
      <c t="s" s="1" r="A1">
        <v>227</v>
      </c>
      <c t="s" s="2" r="B1">
        <v>1</v>
      </c>
    </row>
    <row spans="1:2" r="2">
      <c t="s" s="2" r="B2">
        <v>28</v>
      </c>
    </row>
    <row spans="1:2" r="3">
      <c t="s" s="4" r="A3">
        <v>228</v>
      </c>
    </row>
    <row spans="1:2" r="4">
      <c t="s" s="3" r="A4">
        <v>229</v>
      </c>
    </row>
    <row spans="1:2" r="5">
      <c t="s" s="4" r="A5">
        <v>230</v>
      </c>
      <c t="s" s="4" r="B5">
        <v>231</v>
      </c>
    </row>
    <row spans="1:2" r="6">
      <c t="s" s="4" r="A6">
        <v>232</v>
      </c>
    </row>
    <row spans="1:2" r="7">
      <c t="s" s="3" r="A7">
        <v>229</v>
      </c>
    </row>
    <row spans="1:2" r="8">
      <c t="s" s="4" r="A8">
        <v>230</v>
      </c>
      <c t="s" s="4" r="B8">
        <v>233</v>
      </c>
    </row>
    <row spans="1:2" r="9">
      <c t="s" s="4" r="A9">
        <v>234</v>
      </c>
    </row>
    <row spans="1:2" r="10">
      <c t="s" s="3" r="A10">
        <v>229</v>
      </c>
    </row>
    <row spans="1:2" r="11">
      <c t="s" s="4" r="A11">
        <v>230</v>
      </c>
      <c t="s" s="4" r="B11">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5</v>
      </c>
      <c t="s" s="2" r="B1">
        <v>28</v>
      </c>
      <c t="s" s="2" r="C1">
        <v>29</v>
      </c>
    </row>
    <row spans="1:3" r="2">
      <c t="s" s="4" r="A2">
        <v>236</v>
      </c>
    </row>
    <row spans="1:3" r="3">
      <c t="s" s="4" r="A3">
        <v>198</v>
      </c>
      <c t="s" s="4" r="B3">
        <v>56</v>
      </c>
      <c t="s" s="4" r="C3">
        <v>56</v>
      </c>
    </row>
    <row spans="1:3" r="4">
      <c t="s" s="4" r="A4">
        <v>237</v>
      </c>
    </row>
    <row spans="1:3" r="5">
      <c t="s" s="4" r="A5">
        <v>198</v>
      </c>
      <c t="s" s="4" r="B5">
        <v>56</v>
      </c>
      <c t="s" s="4" r="C5">
        <v>56</v>
      </c>
    </row>
    <row spans="1:3" r="6">
      <c t="s" s="4" r="A6">
        <v>238</v>
      </c>
    </row>
    <row spans="1:3" r="7">
      <c t="s" s="4" r="A7">
        <v>198</v>
      </c>
      <c t="n" s="7" r="B7">
        <v>97346</v>
      </c>
      <c t="n" s="7" r="C7">
        <v>166499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17"/>
  </cols>
  <sheetData>
    <row spans="1:2" r="1">
      <c t="s" s="1" r="A1">
        <v>239</v>
      </c>
      <c t="s" s="2" r="B1">
        <v>1</v>
      </c>
    </row>
    <row spans="1:2" r="2">
      <c t="s" s="2" r="B2">
        <v>28</v>
      </c>
    </row>
    <row spans="1:2" r="3">
      <c t="s" s="4" r="A3">
        <v>240</v>
      </c>
      <c t="s" s="4" r="B3">
        <v>241</v>
      </c>
    </row>
    <row spans="1:2" r="4">
      <c t="s" s="4" r="A4">
        <v>242</v>
      </c>
      <c t="s" s="4" r="B4">
        <v>243</v>
      </c>
    </row>
    <row spans="1:2" r="5">
      <c t="s" s="4" r="A5">
        <v>244</v>
      </c>
      <c t="s" s="4" r="B5">
        <v>245</v>
      </c>
    </row>
    <row spans="1:2" r="6">
      <c t="s" s="4" r="A6">
        <v>246</v>
      </c>
      <c t="s" s="4" r="B6">
        <v>247</v>
      </c>
    </row>
    <row spans="1:2" r="7">
      <c t="s" s="4" r="A7">
        <v>248</v>
      </c>
    </row>
    <row spans="1:2" r="8">
      <c t="s" s="4" r="A8">
        <v>240</v>
      </c>
      <c t="s" s="4" r="B8">
        <v>249</v>
      </c>
    </row>
    <row spans="1:2" r="9">
      <c t="s" s="4" r="A9">
        <v>242</v>
      </c>
      <c t="s" s="4" r="B9">
        <v>243</v>
      </c>
    </row>
    <row spans="1:2" r="10">
      <c t="s" s="4" r="A10">
        <v>250</v>
      </c>
    </row>
    <row spans="1:2" r="11">
      <c t="s" s="4" r="A11">
        <v>240</v>
      </c>
      <c t="s" s="4" r="B11">
        <v>251</v>
      </c>
    </row>
    <row spans="1:2" r="12">
      <c t="s" s="4" r="A12">
        <v>242</v>
      </c>
      <c t="s" s="4" r="B12">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53</v>
      </c>
      <c t="s" s="2" r="B1">
        <v>1</v>
      </c>
    </row>
    <row spans="1:2" r="2">
      <c t="s" s="2" r="B2">
        <v>254</v>
      </c>
    </row>
    <row spans="1:2" r="3">
      <c t="s" s="3" r="A3">
        <v>137</v>
      </c>
    </row>
    <row spans="1:2" r="4">
      <c t="s" s="4" r="A4">
        <v>255</v>
      </c>
      <c t="n" s="7" r="B4">
        <v>1664993</v>
      </c>
    </row>
    <row spans="1:2" r="5">
      <c t="s" s="4" r="A5">
        <v>256</v>
      </c>
      <c t="n" s="6" r="B5">
        <v>0</v>
      </c>
    </row>
    <row spans="1:2" r="6">
      <c t="s" s="4" r="A6">
        <v>257</v>
      </c>
      <c t="n" s="6" r="B6">
        <v>-202249</v>
      </c>
    </row>
    <row spans="1:2" r="7">
      <c t="s" s="4" r="A7">
        <v>258</v>
      </c>
      <c t="n" s="6" r="B7">
        <v>-1365398</v>
      </c>
    </row>
    <row spans="1:2" r="8">
      <c t="s" s="4" r="A8">
        <v>259</v>
      </c>
      <c t="n" s="7" r="B8">
        <v>973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80"/>
    <col customWidth="1" max="7" min="7" width="14"/>
    <col customWidth="1" max="8" min="8" width="80"/>
  </cols>
  <sheetData>
    <row spans="1:8" r="1">
      <c t="s" s="1" r="A1">
        <v>260</v>
      </c>
      <c t="s" s="2" r="B1">
        <v>261</v>
      </c>
      <c t="s" s="2" r="F1">
        <v>1</v>
      </c>
      <c t="s" s="2" r="H1">
        <v>262</v>
      </c>
    </row>
    <row spans="1:8" r="2">
      <c t="s" s="2" r="B2">
        <v>29</v>
      </c>
      <c t="s" s="2" r="C2">
        <v>263</v>
      </c>
      <c t="s" s="2" r="D2">
        <v>264</v>
      </c>
      <c t="s" s="2" r="E2">
        <v>265</v>
      </c>
      <c t="s" s="2" r="F2">
        <v>28</v>
      </c>
      <c t="s" s="2" r="G2">
        <v>73</v>
      </c>
      <c t="s" s="2" r="H2">
        <v>266</v>
      </c>
    </row>
    <row spans="1:8" r="3">
      <c t="s" s="4" r="A3">
        <v>267</v>
      </c>
      <c t="n" s="7" r="F3">
        <v>12833</v>
      </c>
      <c t="n" s="7" r="G3">
        <v>29685</v>
      </c>
    </row>
    <row spans="1:8" r="4">
      <c t="s" s="4" r="A4">
        <v>268</v>
      </c>
      <c t="n" s="6" r="F4">
        <v>202249</v>
      </c>
      <c t="n" s="7" r="G4">
        <v>0</v>
      </c>
      <c t="n" s="7" r="H4">
        <v>0</v>
      </c>
    </row>
    <row spans="1:8" r="5">
      <c t="s" s="4" r="A5">
        <v>269</v>
      </c>
      <c t="n" s="7" r="F5">
        <v>400000</v>
      </c>
    </row>
    <row spans="1:8" r="6">
      <c t="s" s="4" r="A6">
        <v>270</v>
      </c>
      <c t="s" s="4" r="F6">
        <v>271</v>
      </c>
    </row>
    <row spans="1:8" r="7">
      <c t="s" s="4" r="A7">
        <v>272</v>
      </c>
      <c t="n" s="6" r="F7">
        <v>25250000</v>
      </c>
    </row>
    <row spans="1:8" r="8">
      <c t="s" s="4" r="A8">
        <v>273</v>
      </c>
      <c t="s" s="4" r="F8">
        <v>274</v>
      </c>
    </row>
    <row spans="1:8" r="9">
      <c t="s" s="4" r="A9">
        <v>275</v>
      </c>
      <c t="n" s="6" r="F9">
        <v>248011</v>
      </c>
    </row>
    <row spans="1:8" r="10">
      <c t="s" s="4" r="A10">
        <v>276</v>
      </c>
      <c t="n" s="7" r="F10">
        <v>500000</v>
      </c>
    </row>
    <row spans="1:8" r="11">
      <c t="s" s="4" r="A11">
        <v>277</v>
      </c>
      <c t="n" s="7" r="F11">
        <v>0</v>
      </c>
    </row>
    <row spans="1:8" r="12">
      <c t="s" s="4" r="A12">
        <v>107</v>
      </c>
      <c t="n" s="7" r="F12">
        <v>20084</v>
      </c>
      <c t="s" s="4" r="G12">
        <v>56</v>
      </c>
    </row>
    <row spans="1:8" r="13">
      <c t="s" s="4" r="A13">
        <v>278</v>
      </c>
      <c t="s" s="4" r="F13">
        <v>279</v>
      </c>
    </row>
    <row spans="1:8" r="14">
      <c t="s" s="4" r="A14">
        <v>280</v>
      </c>
    </row>
    <row spans="1:8" r="15">
      <c t="s" s="4" r="A15">
        <v>281</v>
      </c>
      <c t="s" s="4" r="F15">
        <v>282</v>
      </c>
    </row>
    <row spans="1:8" r="16">
      <c t="s" s="4" r="A16">
        <v>283</v>
      </c>
    </row>
    <row spans="1:8" r="17">
      <c t="s" s="4" r="A17">
        <v>281</v>
      </c>
      <c t="s" s="4" r="F17">
        <v>284</v>
      </c>
    </row>
    <row spans="1:8" r="18">
      <c t="s" s="4" r="A18">
        <v>285</v>
      </c>
    </row>
    <row spans="1:8" r="19">
      <c t="s" s="4" r="A19">
        <v>276</v>
      </c>
      <c t="n" s="7" r="B19">
        <v>588236</v>
      </c>
      <c t="n" s="7" r="E19">
        <v>295000</v>
      </c>
    </row>
    <row spans="1:8" r="20">
      <c t="s" s="4" r="A20">
        <v>278</v>
      </c>
      <c t="s" s="4" r="B20">
        <v>286</v>
      </c>
      <c t="s" s="4" r="E20">
        <v>287</v>
      </c>
    </row>
    <row spans="1:8" r="21">
      <c t="s" s="4" r="A21">
        <v>288</v>
      </c>
    </row>
    <row spans="1:8" r="22">
      <c t="s" s="4" r="A22">
        <v>276</v>
      </c>
      <c t="n" s="7" r="H22">
        <v>600000</v>
      </c>
    </row>
    <row spans="1:8" r="23">
      <c t="s" s="4" r="A23">
        <v>289</v>
      </c>
      <c t="s" s="4" r="H23">
        <v>290</v>
      </c>
    </row>
    <row spans="1:8" r="24">
      <c t="s" s="4" r="A24">
        <v>291</v>
      </c>
      <c t="n" s="7" r="H24">
        <v>144000</v>
      </c>
    </row>
    <row spans="1:8" r="25">
      <c t="s" s="4" r="A25">
        <v>292</v>
      </c>
      <c t="n" s="7" r="H25">
        <v>200000</v>
      </c>
    </row>
    <row spans="1:8" r="26">
      <c t="s" s="4" r="A26">
        <v>278</v>
      </c>
      <c t="s" s="4" r="H26">
        <v>293</v>
      </c>
    </row>
    <row spans="1:8" r="27">
      <c t="s" s="4" r="A27">
        <v>294</v>
      </c>
    </row>
    <row spans="1:8" r="28">
      <c t="s" s="4" r="A28">
        <v>276</v>
      </c>
      <c t="n" s="7" r="C28">
        <v>295000</v>
      </c>
      <c t="n" s="7" r="D28">
        <v>295000</v>
      </c>
    </row>
    <row spans="1:8" r="29">
      <c t="s" s="4" r="A29">
        <v>278</v>
      </c>
      <c t="s" s="4" r="C29">
        <v>295</v>
      </c>
      <c t="s" s="4" r="D29">
        <v>287</v>
      </c>
    </row>
  </sheetData>
  <mergeCells count="3">
    <mergeCell ref="A1:A2"/>
    <mergeCell ref="B1:E1"/>
    <mergeCell ref="F1:G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96</v>
      </c>
      <c t="s" s="2" r="B1">
        <v>28</v>
      </c>
      <c t="s" s="2" r="C1">
        <v>29</v>
      </c>
    </row>
    <row spans="1:3" r="2">
      <c t="s" s="4" r="A2">
        <v>297</v>
      </c>
      <c t="n" s="7" r="B2">
        <v>601832</v>
      </c>
      <c t="n" s="7" r="C2">
        <v>601832</v>
      </c>
    </row>
    <row spans="1:3" r="3">
      <c t="s" s="4" r="A3">
        <v>298</v>
      </c>
      <c t="n" s="6" r="B3">
        <v>-475139</v>
      </c>
      <c t="n" s="6" r="C3">
        <v>-458960</v>
      </c>
    </row>
    <row spans="1:3" r="4">
      <c t="s" s="4" r="A4">
        <v>299</v>
      </c>
      <c t="n" s="6" r="B4">
        <v>126693</v>
      </c>
      <c t="n" s="6" r="C4">
        <v>142872</v>
      </c>
    </row>
    <row spans="1:3" r="5">
      <c t="s" s="4" r="A5">
        <v>234</v>
      </c>
    </row>
    <row spans="1:3" r="6">
      <c t="s" s="4" r="A6">
        <v>297</v>
      </c>
      <c t="n" s="6" r="B6">
        <v>553255</v>
      </c>
      <c t="n" s="6" r="C6">
        <v>553255</v>
      </c>
    </row>
    <row spans="1:3" r="7">
      <c t="s" s="4" r="A7">
        <v>300</v>
      </c>
    </row>
    <row spans="1:3" r="8">
      <c t="s" s="4" r="A8">
        <v>297</v>
      </c>
      <c t="n" s="6" r="B8">
        <v>39400</v>
      </c>
      <c t="n" s="6" r="C8">
        <v>39400</v>
      </c>
    </row>
    <row spans="1:3" r="9">
      <c t="s" s="4" r="A9">
        <v>301</v>
      </c>
    </row>
    <row spans="1:3" r="10">
      <c t="s" s="4" r="A10">
        <v>297</v>
      </c>
      <c t="n" s="7" r="B10">
        <v>9177</v>
      </c>
      <c t="n" s="7" r="C10">
        <v>917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302</v>
      </c>
      <c t="s" s="2" r="B1">
        <v>1</v>
      </c>
    </row>
    <row spans="1:3" r="2">
      <c t="s" s="2" r="B2">
        <v>28</v>
      </c>
      <c t="s" s="2" r="C2">
        <v>73</v>
      </c>
    </row>
    <row spans="1:3" r="3">
      <c t="s" s="3" r="A3">
        <v>140</v>
      </c>
    </row>
    <row spans="1:3" r="4">
      <c t="s" s="4" r="A4">
        <v>303</v>
      </c>
      <c t="n" s="7" r="B4">
        <v>16179</v>
      </c>
      <c t="n" s="7" r="C4">
        <v>1584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34"/>
    <col customWidth="1" max="2" min="2" width="14"/>
    <col customWidth="1" max="3" min="3" width="14"/>
    <col customWidth="1" max="4" min="4" width="14"/>
  </cols>
  <sheetData>
    <row spans="1:4" r="1">
      <c t="s" s="1" r="A1">
        <v>304</v>
      </c>
      <c t="s" s="2" r="B1">
        <v>28</v>
      </c>
      <c t="s" s="2" r="C1">
        <v>29</v>
      </c>
      <c t="s" s="2" r="D1">
        <v>305</v>
      </c>
    </row>
    <row spans="1:4" r="2">
      <c t="s" s="3" r="A2">
        <v>306</v>
      </c>
    </row>
    <row spans="1:4" r="3">
      <c t="n" s="6" r="A3">
        <v>2016</v>
      </c>
      <c t="n" s="7" r="B3">
        <v>6873901</v>
      </c>
    </row>
    <row spans="1:4" r="4">
      <c t="n" s="6" r="A4">
        <v>2017</v>
      </c>
      <c t="n" s="7" r="B4">
        <v>37329</v>
      </c>
    </row>
    <row spans="1:4" r="5">
      <c t="n" s="6" r="A5">
        <v>2018</v>
      </c>
      <c t="s" s="4" r="B5">
        <v>56</v>
      </c>
    </row>
    <row spans="1:4" r="6">
      <c t="n" s="6" r="A6">
        <v>2019</v>
      </c>
      <c t="s" s="4" r="B6">
        <v>56</v>
      </c>
    </row>
    <row spans="1:4" r="7">
      <c t="s" s="4" r="A7">
        <v>307</v>
      </c>
      <c t="n" s="7" r="B7">
        <v>6905630</v>
      </c>
    </row>
    <row spans="1:4" r="8">
      <c t="s" s="4" r="A8">
        <v>308</v>
      </c>
      <c t="n" s="6" r="B8">
        <v>-1054213</v>
      </c>
      <c t="n" s="7" r="C8">
        <v>-1364771</v>
      </c>
      <c t="n" s="7" r="D8">
        <v>-71758</v>
      </c>
    </row>
    <row spans="1:4" r="9">
      <c t="s" s="4" r="A9">
        <v>309</v>
      </c>
      <c t="n" s="7" r="B9">
        <v>58514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65</v>
      </c>
      <c t="s" s="2" r="B1">
        <v>28</v>
      </c>
      <c t="s" s="2" r="C1">
        <v>29</v>
      </c>
    </row>
    <row spans="1:3" r="2">
      <c t="s" s="3" r="A2">
        <v>66</v>
      </c>
    </row>
    <row spans="1:3" r="3">
      <c t="s" s="4" r="A3">
        <v>67</v>
      </c>
      <c t="n" s="7" r="B3">
        <v>1054213</v>
      </c>
      <c t="n" s="7" r="C3">
        <v>1364771</v>
      </c>
    </row>
    <row spans="1:3" r="4">
      <c t="s" s="4" r="A4">
        <v>68</v>
      </c>
      <c t="n" s="8" r="B4">
        <v>0.001</v>
      </c>
      <c t="n" s="8" r="C4">
        <v>0.001</v>
      </c>
    </row>
    <row spans="1:3" r="5">
      <c t="s" s="4" r="A5">
        <v>69</v>
      </c>
      <c t="n" s="6" r="B5">
        <v>937500000</v>
      </c>
      <c t="n" s="6" r="C5">
        <v>937500000</v>
      </c>
    </row>
    <row spans="1:3" r="6">
      <c t="s" s="4" r="A6">
        <v>70</v>
      </c>
      <c t="n" s="6" r="B6">
        <v>47943273</v>
      </c>
      <c t="n" s="6" r="C6">
        <v>45114297</v>
      </c>
    </row>
    <row spans="1:3" r="7">
      <c t="s" s="4" r="A7">
        <v>71</v>
      </c>
      <c t="n" s="6" r="B7">
        <v>47943273</v>
      </c>
      <c t="n" s="6" r="C7">
        <v>451142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R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80"/>
    <col customWidth="1" max="7" min="7" width="80"/>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t="s" s="1" r="A1">
        <v>310</v>
      </c>
      <c t="s" s="2" r="B1">
        <v>311</v>
      </c>
      <c t="s" s="2" r="C1">
        <v>312</v>
      </c>
      <c t="s" s="2" r="D1">
        <v>313</v>
      </c>
      <c t="s" s="2" r="E1">
        <v>314</v>
      </c>
      <c t="s" s="2" r="F1">
        <v>264</v>
      </c>
      <c t="s" s="2" r="G1">
        <v>265</v>
      </c>
      <c t="s" s="2" r="H1">
        <v>315</v>
      </c>
      <c t="s" s="2" r="I1">
        <v>28</v>
      </c>
      <c t="s" s="2" r="J1">
        <v>305</v>
      </c>
      <c t="s" s="2" r="K1">
        <v>29</v>
      </c>
      <c t="s" s="2" r="L1">
        <v>316</v>
      </c>
      <c t="s" s="2" r="M1">
        <v>317</v>
      </c>
      <c t="s" s="2" r="N1">
        <v>318</v>
      </c>
      <c t="s" s="2" r="O1">
        <v>319</v>
      </c>
      <c t="s" s="2" r="P1">
        <v>320</v>
      </c>
      <c t="s" s="2" r="Q1">
        <v>266</v>
      </c>
      <c t="s" s="2" r="R1">
        <v>321</v>
      </c>
    </row>
    <row spans="1:18" r="2">
      <c t="s" s="4" r="A2">
        <v>322</v>
      </c>
      <c t="n" s="7" r="I2">
        <v>906774</v>
      </c>
    </row>
    <row spans="1:18" r="3">
      <c t="s" s="4" r="A3">
        <v>323</v>
      </c>
      <c t="s" s="4" r="I3">
        <v>324</v>
      </c>
      <c t="s" s="4" r="M3">
        <v>325</v>
      </c>
    </row>
    <row spans="1:18" r="4">
      <c t="s" s="4" r="A4">
        <v>326</v>
      </c>
      <c t="n" s="9" r="I4">
        <v>0.01</v>
      </c>
      <c t="n" s="9" r="J4">
        <v>1.3</v>
      </c>
    </row>
    <row spans="1:18" r="5">
      <c t="s" s="4" r="A5">
        <v>327</v>
      </c>
      <c t="n" s="7" r="I5">
        <v>78281</v>
      </c>
    </row>
    <row spans="1:18" r="6">
      <c t="s" s="4" r="A6">
        <v>328</v>
      </c>
      <c t="n" s="6" r="I6">
        <v>375000</v>
      </c>
    </row>
    <row spans="1:18" r="7">
      <c t="s" s="4" r="A7">
        <v>67</v>
      </c>
      <c t="n" s="7" r="I7">
        <v>1054213</v>
      </c>
      <c t="n" s="7" r="J7">
        <v>71758</v>
      </c>
      <c t="n" s="7" r="K7">
        <v>1364771</v>
      </c>
    </row>
    <row spans="1:18" r="8">
      <c t="s" s="4" r="A8">
        <v>84</v>
      </c>
      <c t="n" s="7" r="K8">
        <v>2346461</v>
      </c>
    </row>
    <row spans="1:18" r="9">
      <c t="s" s="4" r="A9">
        <v>49</v>
      </c>
      <c t="n" s="7" r="I9">
        <v>2058115</v>
      </c>
    </row>
    <row spans="1:18" r="10">
      <c t="s" s="4" r="A10">
        <v>277</v>
      </c>
      <c t="n" s="7" r="I10">
        <v>0</v>
      </c>
    </row>
    <row spans="1:18" r="11">
      <c t="s" s="4" r="A11">
        <v>329</v>
      </c>
      <c t="n" s="7" r="I11">
        <v>81000</v>
      </c>
    </row>
    <row spans="1:18" r="12">
      <c t="s" s="4" r="A12">
        <v>330</v>
      </c>
      <c t="n" s="7" r="I12">
        <v>323000</v>
      </c>
    </row>
    <row spans="1:18" r="13">
      <c t="s" s="4" r="A13">
        <v>331</v>
      </c>
      <c t="n" s="6" r="I13">
        <v>47943273</v>
      </c>
      <c t="n" s="6" r="J13">
        <v>38536450</v>
      </c>
      <c t="n" s="6" r="K13">
        <v>45114297</v>
      </c>
    </row>
    <row spans="1:18" r="14">
      <c t="s" s="4" r="A14">
        <v>332</v>
      </c>
      <c t="n" s="7" r="J14">
        <v>175000</v>
      </c>
    </row>
    <row spans="1:18" r="15">
      <c t="s" s="4" r="A15">
        <v>333</v>
      </c>
      <c t="n" s="6" r="J15">
        <v>198409</v>
      </c>
    </row>
    <row spans="1:18" r="16">
      <c t="s" s="4" r="A16">
        <v>334</v>
      </c>
      <c t="n" s="7" r="J16">
        <v>186270</v>
      </c>
    </row>
    <row spans="1:18" r="17">
      <c t="s" s="4" r="A17">
        <v>335</v>
      </c>
      <c t="n" s="7" r="J17">
        <v>80000</v>
      </c>
    </row>
    <row spans="1:18" r="18">
      <c t="s" s="4" r="A18">
        <v>278</v>
      </c>
      <c t="s" s="4" r="I18">
        <v>279</v>
      </c>
    </row>
    <row spans="1:18" r="19">
      <c t="s" s="4" r="A19">
        <v>336</v>
      </c>
      <c t="n" s="7" r="K19">
        <v>70000</v>
      </c>
    </row>
    <row spans="1:18" r="20">
      <c t="s" s="4" r="A20">
        <v>248</v>
      </c>
    </row>
    <row spans="1:18" r="21">
      <c t="s" s="4" r="A21">
        <v>337</v>
      </c>
      <c t="n" s="7" r="F21">
        <v>3000000</v>
      </c>
    </row>
    <row spans="1:18" r="22">
      <c t="s" s="4" r="A22">
        <v>338</v>
      </c>
    </row>
    <row spans="1:18" r="23">
      <c t="s" s="4" r="A23">
        <v>326</v>
      </c>
      <c t="n" s="9" r="I23">
        <v>0.01</v>
      </c>
    </row>
    <row spans="1:18" r="24">
      <c t="s" s="4" r="A24">
        <v>327</v>
      </c>
      <c t="n" s="7" r="I24">
        <v>248011</v>
      </c>
    </row>
    <row spans="1:18" r="25">
      <c t="s" s="4" r="A25">
        <v>337</v>
      </c>
      <c t="n" s="6" r="I25">
        <v>1562280</v>
      </c>
    </row>
    <row spans="1:18" r="26">
      <c t="s" s="4" r="A26">
        <v>339</v>
      </c>
    </row>
    <row spans="1:18" r="27">
      <c t="s" s="4" r="A27">
        <v>323</v>
      </c>
      <c t="s" s="4" r="N27">
        <v>340</v>
      </c>
    </row>
    <row spans="1:18" r="28">
      <c t="s" s="4" r="A28">
        <v>341</v>
      </c>
    </row>
    <row spans="1:18" r="29">
      <c t="s" s="4" r="A29">
        <v>326</v>
      </c>
      <c t="n" s="7" r="L29">
        <v>1</v>
      </c>
    </row>
    <row spans="1:18" r="30">
      <c t="s" s="4" r="A30">
        <v>342</v>
      </c>
      <c t="n" s="6" r="L30">
        <v>20000</v>
      </c>
    </row>
    <row spans="1:18" r="31">
      <c t="s" s="4" r="A31">
        <v>343</v>
      </c>
      <c t="n" s="9" r="L31">
        <v>0.1</v>
      </c>
    </row>
    <row spans="1:18" r="32">
      <c t="s" s="4" r="A32">
        <v>344</v>
      </c>
    </row>
    <row spans="1:18" r="33">
      <c t="s" s="4" r="A33">
        <v>345</v>
      </c>
      <c t="n" s="7" r="K33">
        <v>688120</v>
      </c>
      <c t="n" s="7" r="Q33">
        <v>600000</v>
      </c>
    </row>
    <row spans="1:18" r="34">
      <c t="s" s="4" r="A34">
        <v>346</v>
      </c>
      <c t="s" s="4" r="K34">
        <v>347</v>
      </c>
      <c t="s" s="4" r="Q34">
        <v>290</v>
      </c>
    </row>
    <row spans="1:18" r="35">
      <c t="s" s="4" r="A35">
        <v>348</v>
      </c>
      <c t="n" s="6" r="F35">
        <v>200000</v>
      </c>
    </row>
    <row spans="1:18" r="36">
      <c t="s" s="4" r="A36">
        <v>67</v>
      </c>
      <c t="n" s="7" r="Q36">
        <v>298417</v>
      </c>
    </row>
    <row spans="1:18" r="37">
      <c t="s" s="4" r="A37">
        <v>84</v>
      </c>
      <c t="n" s="7" r="K37">
        <v>766680</v>
      </c>
    </row>
    <row spans="1:18" r="38">
      <c t="s" s="4" r="A38">
        <v>277</v>
      </c>
      <c t="n" s="9" r="H38">
        <v>1.5</v>
      </c>
    </row>
    <row spans="1:18" r="39">
      <c t="s" s="4" r="A39">
        <v>329</v>
      </c>
      <c t="n" s="7" r="K39">
        <v>70000</v>
      </c>
    </row>
    <row spans="1:18" r="40">
      <c t="s" s="4" r="A40">
        <v>349</v>
      </c>
      <c t="n" s="6" r="Q40">
        <v>144000</v>
      </c>
    </row>
    <row spans="1:18" r="41">
      <c t="s" s="4" r="A41">
        <v>350</v>
      </c>
      <c t="n" s="7" r="H41">
        <v>188000</v>
      </c>
    </row>
    <row spans="1:18" r="42">
      <c t="s" s="4" r="A42">
        <v>332</v>
      </c>
      <c t="n" s="7" r="H42">
        <v>200000</v>
      </c>
      <c t="n" s="7" r="Q42">
        <v>200000</v>
      </c>
    </row>
    <row spans="1:18" r="43">
      <c t="s" s="4" r="A43">
        <v>351</v>
      </c>
    </row>
    <row spans="1:18" r="44">
      <c t="s" s="4" r="A44">
        <v>352</v>
      </c>
      <c t="s" s="4" r="D44">
        <v>353</v>
      </c>
    </row>
    <row spans="1:18" r="45">
      <c t="s" s="4" r="A45">
        <v>342</v>
      </c>
      <c t="n" s="6" r="D45">
        <v>1200000</v>
      </c>
    </row>
    <row spans="1:18" r="46">
      <c t="s" s="4" r="A46">
        <v>354</v>
      </c>
      <c t="n" s="7" r="D46">
        <v>1250000</v>
      </c>
    </row>
    <row spans="1:18" r="47">
      <c t="s" s="4" r="A47">
        <v>355</v>
      </c>
    </row>
    <row spans="1:18" r="48">
      <c t="s" s="4" r="A48">
        <v>345</v>
      </c>
      <c t="n" s="7" r="O48">
        <v>1250000</v>
      </c>
      <c t="n" s="7" r="R48">
        <v>1250000</v>
      </c>
    </row>
    <row spans="1:18" r="49">
      <c t="s" s="4" r="A49">
        <v>346</v>
      </c>
      <c t="s" s="4" r="O49">
        <v>356</v>
      </c>
      <c t="s" s="4" r="R49">
        <v>356</v>
      </c>
    </row>
    <row spans="1:18" r="50">
      <c t="s" s="4" r="A50">
        <v>357</v>
      </c>
      <c t="n" s="6" r="I50">
        <v>6523</v>
      </c>
    </row>
    <row spans="1:18" r="51">
      <c t="s" s="4" r="A51">
        <v>67</v>
      </c>
      <c t="n" s="6" r="I51">
        <v>39140</v>
      </c>
    </row>
    <row spans="1:18" r="52">
      <c t="s" s="4" r="A52">
        <v>358</v>
      </c>
    </row>
    <row spans="1:18" r="53">
      <c t="s" s="4" r="A53">
        <v>345</v>
      </c>
      <c t="n" s="7" r="M53">
        <v>500000</v>
      </c>
      <c t="n" s="7" r="R53">
        <v>500000</v>
      </c>
    </row>
    <row spans="1:18" r="54">
      <c t="s" s="4" r="A54">
        <v>346</v>
      </c>
      <c t="s" s="4" r="R54">
        <v>359</v>
      </c>
    </row>
    <row spans="1:18" r="55">
      <c t="s" s="4" r="A55">
        <v>360</v>
      </c>
    </row>
    <row spans="1:18" r="56">
      <c t="s" s="4" r="A56">
        <v>326</v>
      </c>
      <c t="n" s="7" r="D56">
        <v>1</v>
      </c>
    </row>
    <row spans="1:18" r="57">
      <c t="s" s="4" r="A57">
        <v>361</v>
      </c>
      <c t="n" s="7" r="D57">
        <v>2000000</v>
      </c>
    </row>
    <row spans="1:18" r="58">
      <c t="s" s="4" r="A58">
        <v>342</v>
      </c>
      <c t="n" s="6" r="D58">
        <v>523587</v>
      </c>
    </row>
    <row spans="1:18" r="59">
      <c t="s" s="4" r="A59">
        <v>362</v>
      </c>
    </row>
    <row spans="1:18" r="60">
      <c t="s" s="4" r="A60">
        <v>345</v>
      </c>
      <c t="n" s="7" r="E60">
        <v>295000</v>
      </c>
    </row>
    <row spans="1:18" r="61">
      <c t="s" s="4" r="A61">
        <v>348</v>
      </c>
      <c t="n" s="7" r="E61">
        <v>247000</v>
      </c>
    </row>
    <row spans="1:18" r="62">
      <c t="s" s="4" r="A62">
        <v>323</v>
      </c>
      <c t="s" s="4" r="E62">
        <v>340</v>
      </c>
    </row>
    <row spans="1:18" r="63">
      <c t="s" s="4" r="A63">
        <v>363</v>
      </c>
      <c t="n" s="6" r="E63">
        <v>400000</v>
      </c>
    </row>
    <row spans="1:18" r="64">
      <c t="s" s="4" r="A64">
        <v>364</v>
      </c>
      <c t="n" s="7" r="E64">
        <v>1</v>
      </c>
    </row>
    <row spans="1:18" r="65">
      <c t="s" s="4" r="A65">
        <v>365</v>
      </c>
      <c t="s" s="4" r="E65">
        <v>233</v>
      </c>
    </row>
    <row spans="1:18" r="66">
      <c t="s" s="4" r="A66">
        <v>329</v>
      </c>
      <c t="n" s="6" r="F66">
        <v>215000</v>
      </c>
      <c t="n" s="6" r="I66">
        <v>53880</v>
      </c>
    </row>
    <row spans="1:18" r="67">
      <c t="s" s="4" r="A67">
        <v>331</v>
      </c>
      <c t="n" s="6" r="C67">
        <v>200000</v>
      </c>
    </row>
    <row spans="1:18" r="68">
      <c t="s" s="4" r="A68">
        <v>332</v>
      </c>
      <c t="n" s="7" r="F68">
        <v>250000</v>
      </c>
    </row>
    <row spans="1:18" r="69">
      <c t="s" s="4" r="A69">
        <v>278</v>
      </c>
      <c t="s" s="4" r="F69">
        <v>366</v>
      </c>
    </row>
    <row spans="1:18" r="70">
      <c t="s" s="4" r="A70">
        <v>367</v>
      </c>
    </row>
    <row spans="1:18" r="71">
      <c t="s" s="4" r="A71">
        <v>345</v>
      </c>
      <c t="n" s="7" r="C71">
        <v>295000</v>
      </c>
    </row>
    <row spans="1:18" r="72">
      <c t="s" s="4" r="A72">
        <v>348</v>
      </c>
      <c t="n" s="7" r="C72">
        <v>250000</v>
      </c>
    </row>
    <row spans="1:18" r="73">
      <c t="s" s="4" r="A73">
        <v>323</v>
      </c>
      <c t="s" s="4" r="B73">
        <v>340</v>
      </c>
      <c t="s" s="4" r="C73">
        <v>340</v>
      </c>
    </row>
    <row spans="1:18" r="74">
      <c t="s" s="4" r="A74">
        <v>368</v>
      </c>
      <c t="n" s="7" r="B74">
        <v>822</v>
      </c>
    </row>
    <row spans="1:18" r="75">
      <c t="s" s="4" r="A75">
        <v>363</v>
      </c>
      <c t="n" s="6" r="C75">
        <v>295000</v>
      </c>
    </row>
    <row spans="1:18" r="76">
      <c t="s" s="4" r="A76">
        <v>364</v>
      </c>
      <c t="n" s="7" r="C76">
        <v>1</v>
      </c>
    </row>
    <row spans="1:18" r="77">
      <c t="s" s="4" r="A77">
        <v>365</v>
      </c>
      <c t="s" s="4" r="C77">
        <v>233</v>
      </c>
    </row>
    <row spans="1:18" r="78">
      <c t="s" s="4" r="A78">
        <v>84</v>
      </c>
      <c t="n" s="7" r="C78">
        <v>1165202</v>
      </c>
    </row>
    <row spans="1:18" r="79">
      <c t="s" s="4" r="A79">
        <v>329</v>
      </c>
      <c t="n" s="6" r="B79">
        <v>1667</v>
      </c>
      <c t="n" s="7" r="G79">
        <v>177647</v>
      </c>
      <c t="n" s="7" r="I79">
        <v>147059</v>
      </c>
    </row>
    <row spans="1:18" r="80">
      <c t="s" s="4" r="A80">
        <v>331</v>
      </c>
      <c t="n" s="6" r="C80">
        <v>200000</v>
      </c>
    </row>
    <row spans="1:18" r="81">
      <c t="s" s="4" r="A81">
        <v>332</v>
      </c>
      <c t="n" s="7" r="B81">
        <v>125000</v>
      </c>
      <c t="n" s="7" r="G81">
        <v>250000</v>
      </c>
    </row>
    <row spans="1:18" r="82">
      <c t="s" s="4" r="A82">
        <v>333</v>
      </c>
      <c t="n" s="6" r="C82">
        <v>588236</v>
      </c>
      <c t="n" s="6" r="G82">
        <v>3359775</v>
      </c>
    </row>
    <row spans="1:18" r="83">
      <c t="s" s="4" r="A83">
        <v>278</v>
      </c>
      <c t="s" s="4" r="G83">
        <v>366</v>
      </c>
    </row>
    <row spans="1:18" r="84">
      <c t="s" s="4" r="A84">
        <v>369</v>
      </c>
      <c t="s" s="4" r="B84">
        <v>370</v>
      </c>
    </row>
    <row spans="1:18" r="85">
      <c t="s" s="4" r="A85">
        <v>371</v>
      </c>
    </row>
    <row spans="1:18" r="86">
      <c t="s" s="4" r="A86">
        <v>372</v>
      </c>
      <c t="n" s="7" r="P86">
        <v>2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t="s" s="1" r="A1">
        <v>373</v>
      </c>
      <c t="s" s="2" r="B1">
        <v>28</v>
      </c>
      <c t="s" s="2" r="C1">
        <v>374</v>
      </c>
      <c t="s" s="2" r="D1">
        <v>266</v>
      </c>
    </row>
    <row spans="1:4" r="2">
      <c t="s" s="3" r="A2">
        <v>375</v>
      </c>
    </row>
    <row spans="1:4" r="3">
      <c t="s" s="4" r="A3">
        <v>376</v>
      </c>
      <c t="n" s="7" r="C3">
        <v>174000</v>
      </c>
    </row>
    <row spans="1:4" r="4">
      <c t="s" s="4" r="A4">
        <v>377</v>
      </c>
      <c t="n" s="7" r="B4">
        <v>10000</v>
      </c>
    </row>
    <row spans="1:4" r="5">
      <c t="s" s="4" r="A5">
        <v>378</v>
      </c>
    </row>
    <row spans="1:4" r="6">
      <c t="s" s="3" r="A6">
        <v>375</v>
      </c>
    </row>
    <row spans="1:4" r="7">
      <c t="s" s="4" r="A7">
        <v>379</v>
      </c>
      <c t="s" s="4" r="D7">
        <v>38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4"/>
    <col customWidth="1" max="2" min="2" width="30"/>
  </cols>
  <sheetData>
    <row spans="1:2" r="1">
      <c t="s" s="1" r="A1">
        <v>381</v>
      </c>
      <c t="s" s="2" r="B1">
        <v>1</v>
      </c>
    </row>
    <row spans="1:2" r="2">
      <c t="s" s="2" r="B2">
        <v>382</v>
      </c>
    </row>
    <row spans="1:2" r="3">
      <c t="s" s="3" r="A3">
        <v>383</v>
      </c>
    </row>
    <row spans="1:2" r="4">
      <c t="s" s="4" r="A4">
        <v>384</v>
      </c>
      <c t="n" s="6" r="B4">
        <v>1750000</v>
      </c>
    </row>
    <row spans="1:2" r="5">
      <c t="s" s="4" r="A5">
        <v>385</v>
      </c>
      <c t="n" s="6" r="B5">
        <v>0</v>
      </c>
    </row>
    <row spans="1:2" r="6">
      <c t="s" s="4" r="A6">
        <v>386</v>
      </c>
      <c t="n" s="6" r="B6">
        <v>0</v>
      </c>
    </row>
    <row spans="1:2" r="7">
      <c t="s" s="4" r="A7">
        <v>387</v>
      </c>
      <c t="n" s="6" r="B7">
        <v>0</v>
      </c>
    </row>
    <row spans="1:2" r="8">
      <c t="s" s="4" r="A8">
        <v>388</v>
      </c>
      <c t="n" s="6" r="B8">
        <v>1750000</v>
      </c>
    </row>
    <row spans="1:2" r="9">
      <c t="s" s="4" r="A9">
        <v>389</v>
      </c>
      <c t="n" s="6" r="B9">
        <v>1750000</v>
      </c>
    </row>
    <row spans="1:2" r="10">
      <c t="s" s="3" r="A10">
        <v>390</v>
      </c>
    </row>
    <row spans="1:2" r="11">
      <c t="s" s="4" r="A11">
        <v>391</v>
      </c>
      <c t="n" s="9" r="B11">
        <v>0.37</v>
      </c>
    </row>
    <row spans="1:2" r="12">
      <c t="s" s="4" r="A12">
        <v>392</v>
      </c>
      <c t="n" s="6" r="B12">
        <v>0</v>
      </c>
    </row>
    <row spans="1:2" r="13">
      <c t="s" s="4" r="A13">
        <v>393</v>
      </c>
      <c t="n" s="6" r="B13">
        <v>0</v>
      </c>
    </row>
    <row spans="1:2" r="14">
      <c t="s" s="4" r="A14">
        <v>394</v>
      </c>
      <c t="n" s="6" r="B14">
        <v>0</v>
      </c>
    </row>
    <row spans="1:2" r="15">
      <c t="s" s="4" r="A15">
        <v>395</v>
      </c>
      <c t="n" s="10" r="B15">
        <v>0.37</v>
      </c>
    </row>
    <row spans="1:2" r="16">
      <c t="s" s="4" r="A16">
        <v>396</v>
      </c>
      <c t="n" s="9" r="B16">
        <v>0.37</v>
      </c>
    </row>
    <row spans="1:2" r="17">
      <c t="s" s="4" r="A17">
        <v>397</v>
      </c>
      <c t="s" s="4" r="B17">
        <v>398</v>
      </c>
    </row>
    <row spans="1:2" r="18">
      <c t="s" s="4" r="A18">
        <v>399</v>
      </c>
      <c t="s" s="4" r="B18">
        <v>400</v>
      </c>
    </row>
    <row spans="1:2" r="19">
      <c t="s" s="4" r="A19">
        <v>401</v>
      </c>
      <c t="s" s="4" r="B19">
        <v>4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47"/>
    <col customWidth="1" max="2" min="2" width="25"/>
    <col customWidth="1" max="3" min="3" width="14"/>
  </cols>
  <sheetData>
    <row spans="1:3" r="1">
      <c t="s" s="1" r="A1">
        <v>402</v>
      </c>
      <c t="s" s="2" r="B1">
        <v>1</v>
      </c>
    </row>
    <row spans="1:3" r="2">
      <c t="s" s="2" r="B2">
        <v>28</v>
      </c>
      <c t="s" s="2" r="C2">
        <v>29</v>
      </c>
    </row>
    <row spans="1:3" r="3">
      <c t="s" s="4" r="A3">
        <v>403</v>
      </c>
      <c t="n" s="6" r="B3">
        <v>1750000</v>
      </c>
    </row>
    <row spans="1:3" r="4">
      <c t="s" s="4" r="A4">
        <v>404</v>
      </c>
      <c t="n" s="9" r="B4">
        <v>0.37</v>
      </c>
    </row>
    <row spans="1:3" r="5">
      <c t="s" s="4" r="A5">
        <v>405</v>
      </c>
      <c t="s" s="4" r="B5">
        <v>400</v>
      </c>
    </row>
    <row spans="1:3" r="6">
      <c t="s" s="4" r="A6">
        <v>406</v>
      </c>
      <c t="n" s="6" r="B6">
        <v>1750000</v>
      </c>
      <c t="n" s="6" r="C6">
        <v>1750000</v>
      </c>
    </row>
    <row spans="1:3" r="7">
      <c t="s" s="4" r="A7">
        <v>407</v>
      </c>
      <c t="n" s="9" r="B7">
        <v>0.37</v>
      </c>
      <c t="n" s="9" r="C7">
        <v>0.37</v>
      </c>
    </row>
    <row spans="1:3" r="8">
      <c t="s" s="4" r="A8">
        <v>408</v>
      </c>
      <c t="s" s="4" r="B8">
        <v>400</v>
      </c>
    </row>
    <row spans="1:3" r="9">
      <c t="s" s="4" r="A9">
        <v>409</v>
      </c>
    </row>
    <row spans="1:3" r="10">
      <c t="s" s="4" r="A10">
        <v>403</v>
      </c>
      <c t="n" s="6" r="B10">
        <v>1750000</v>
      </c>
    </row>
    <row spans="1:3" r="11">
      <c t="s" s="4" r="A11">
        <v>404</v>
      </c>
      <c t="n" s="9" r="B11">
        <v>0.37</v>
      </c>
    </row>
    <row spans="1:3" r="12">
      <c t="s" s="4" r="A12">
        <v>405</v>
      </c>
      <c t="s" s="4" r="B12">
        <v>400</v>
      </c>
    </row>
    <row spans="1:3" r="13">
      <c t="s" s="4" r="A13">
        <v>406</v>
      </c>
      <c t="n" s="6" r="B13">
        <v>1750000</v>
      </c>
    </row>
    <row spans="1:3" r="14">
      <c t="s" s="4" r="A14">
        <v>407</v>
      </c>
      <c t="n" s="9" r="B14">
        <v>0.37</v>
      </c>
    </row>
    <row spans="1:3" r="15">
      <c t="s" s="4" r="A15">
        <v>408</v>
      </c>
      <c t="s" s="4" r="B15">
        <v>400</v>
      </c>
    </row>
    <row spans="1:3" r="16">
      <c t="s" s="4" r="A16">
        <v>410</v>
      </c>
    </row>
    <row spans="1:3" r="17">
      <c t="s" s="4" r="A17">
        <v>403</v>
      </c>
      <c t="n" s="6" r="B17">
        <v>700000</v>
      </c>
    </row>
    <row spans="1:3" r="18">
      <c t="s" s="4" r="A18">
        <v>404</v>
      </c>
      <c t="n" s="9" r="B18">
        <v>0.01</v>
      </c>
    </row>
    <row spans="1:3" r="19">
      <c t="s" s="4" r="A19">
        <v>405</v>
      </c>
      <c t="s" s="4" r="B19">
        <v>411</v>
      </c>
    </row>
    <row spans="1:3" r="20">
      <c t="s" s="4" r="A20">
        <v>406</v>
      </c>
      <c t="n" s="6" r="B20">
        <v>700000</v>
      </c>
    </row>
    <row spans="1:3" r="21">
      <c t="s" s="4" r="A21">
        <v>407</v>
      </c>
      <c t="n" s="9" r="B21">
        <v>0.01</v>
      </c>
    </row>
    <row spans="1:3" r="22">
      <c t="s" s="4" r="A22">
        <v>408</v>
      </c>
      <c t="s" s="4" r="B22">
        <v>411</v>
      </c>
    </row>
    <row spans="1:3" r="23">
      <c t="s" s="4" r="A23">
        <v>412</v>
      </c>
    </row>
    <row spans="1:3" r="24">
      <c t="s" s="4" r="A24">
        <v>403</v>
      </c>
      <c t="n" s="6" r="B24">
        <v>300000</v>
      </c>
    </row>
    <row spans="1:3" r="25">
      <c t="s" s="4" r="A25">
        <v>404</v>
      </c>
      <c t="n" s="9" r="B25">
        <v>0.5</v>
      </c>
    </row>
    <row spans="1:3" r="26">
      <c t="s" s="4" r="A26">
        <v>405</v>
      </c>
      <c t="s" s="4" r="B26">
        <v>413</v>
      </c>
    </row>
    <row spans="1:3" r="27">
      <c t="s" s="4" r="A27">
        <v>406</v>
      </c>
      <c t="n" s="6" r="B27">
        <v>600000</v>
      </c>
    </row>
    <row spans="1:3" r="28">
      <c t="s" s="4" r="A28">
        <v>407</v>
      </c>
      <c t="n" s="9" r="B28">
        <v>0.5</v>
      </c>
    </row>
    <row spans="1:3" r="29">
      <c t="s" s="4" r="A29">
        <v>408</v>
      </c>
      <c t="s" s="4" r="B29">
        <v>413</v>
      </c>
    </row>
    <row spans="1:3" r="30">
      <c t="s" s="4" r="A30">
        <v>414</v>
      </c>
    </row>
    <row spans="1:3" r="31">
      <c t="s" s="4" r="A31">
        <v>403</v>
      </c>
      <c t="n" s="6" r="B31">
        <v>225000</v>
      </c>
    </row>
    <row spans="1:3" r="32">
      <c t="s" s="4" r="A32">
        <v>404</v>
      </c>
      <c t="n" s="9" r="B32">
        <v>0.75</v>
      </c>
    </row>
    <row spans="1:3" r="33">
      <c t="s" s="4" r="A33">
        <v>405</v>
      </c>
      <c t="s" s="4" r="B33">
        <v>415</v>
      </c>
    </row>
    <row spans="1:3" r="34">
      <c t="s" s="4" r="A34">
        <v>406</v>
      </c>
      <c t="n" s="6" r="B34">
        <v>450000</v>
      </c>
    </row>
    <row spans="1:3" r="35">
      <c t="s" s="4" r="A35">
        <v>407</v>
      </c>
      <c t="n" s="9" r="B35">
        <v>0.75</v>
      </c>
    </row>
    <row spans="1:3" r="36">
      <c t="s" s="4" r="A36">
        <v>408</v>
      </c>
      <c t="s" s="4" r="B36">
        <v>4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9"/>
    <col customWidth="1" max="2" min="2" width="30"/>
  </cols>
  <sheetData>
    <row spans="1:2" r="1">
      <c t="s" s="1" r="A1">
        <v>416</v>
      </c>
      <c t="s" s="2" r="B1">
        <v>1</v>
      </c>
    </row>
    <row spans="1:2" r="2">
      <c t="s" s="2" r="B2">
        <v>382</v>
      </c>
    </row>
    <row spans="1:2" r="3">
      <c t="s" s="4" r="A3">
        <v>417</v>
      </c>
    </row>
    <row spans="1:2" r="4">
      <c t="s" s="4" r="A4">
        <v>418</v>
      </c>
      <c t="n" s="9" r="B4">
        <v>1.3</v>
      </c>
    </row>
    <row spans="1:2" r="5">
      <c t="s" s="4" r="A5">
        <v>419</v>
      </c>
      <c t="n" s="6" r="B5">
        <v>375000</v>
      </c>
    </row>
    <row spans="1:2" r="6">
      <c t="s" s="4" r="A6">
        <v>420</v>
      </c>
      <c t="s" s="4" r="B6">
        <v>421</v>
      </c>
    </row>
    <row spans="1:2" r="7">
      <c t="s" s="4" r="A7">
        <v>422</v>
      </c>
    </row>
    <row spans="1:2" r="8">
      <c t="s" s="4" r="A8">
        <v>418</v>
      </c>
      <c t="n" s="7" r="B8">
        <v>1</v>
      </c>
    </row>
    <row spans="1:2" r="9">
      <c t="s" s="4" r="A9">
        <v>419</v>
      </c>
      <c t="n" s="6" r="B9">
        <v>1264023</v>
      </c>
    </row>
    <row spans="1:2" r="10">
      <c t="s" s="4" r="A10">
        <v>420</v>
      </c>
      <c t="s" s="4" r="B10">
        <v>423</v>
      </c>
    </row>
    <row spans="1:2" r="11">
      <c t="s" s="4" r="A11">
        <v>424</v>
      </c>
    </row>
    <row spans="1:2" r="12">
      <c t="s" s="4" r="A12">
        <v>418</v>
      </c>
      <c t="n" s="9" r="B12">
        <v>0.01</v>
      </c>
    </row>
    <row spans="1:2" r="13">
      <c t="s" s="4" r="A13">
        <v>419</v>
      </c>
      <c t="n" s="6" r="B13">
        <v>100000</v>
      </c>
    </row>
    <row spans="1:2" r="14">
      <c t="s" s="4" r="A14">
        <v>420</v>
      </c>
      <c t="s" s="4" r="B14">
        <v>425</v>
      </c>
    </row>
    <row spans="1:2" r="15">
      <c t="s" s="4" r="A15">
        <v>422</v>
      </c>
    </row>
    <row spans="1:2" r="16">
      <c t="s" s="4" r="A16">
        <v>418</v>
      </c>
      <c t="n" s="7" r="B16">
        <v>1</v>
      </c>
    </row>
    <row spans="1:2" r="17">
      <c t="s" s="4" r="A17">
        <v>419</v>
      </c>
      <c t="n" s="6" r="B17">
        <v>295000</v>
      </c>
    </row>
    <row spans="1:2" r="18">
      <c t="s" s="4" r="A18">
        <v>420</v>
      </c>
      <c t="s" s="4" r="B18">
        <v>426</v>
      </c>
    </row>
    <row spans="1:2" r="19">
      <c t="s" s="4" r="A19">
        <v>422</v>
      </c>
    </row>
    <row spans="1:2" r="20">
      <c t="s" s="4" r="A20">
        <v>418</v>
      </c>
      <c t="n" s="7" r="B20">
        <v>1</v>
      </c>
    </row>
    <row spans="1:2" r="21">
      <c t="s" s="4" r="A21">
        <v>419</v>
      </c>
      <c t="n" s="6" r="B21">
        <v>400000</v>
      </c>
    </row>
    <row spans="1:2" r="22">
      <c t="s" s="4" r="A22">
        <v>420</v>
      </c>
      <c t="s" s="4" r="B22">
        <v>427</v>
      </c>
    </row>
    <row spans="1:2" r="23">
      <c t="s" s="4" r="A23">
        <v>428</v>
      </c>
    </row>
    <row spans="1:2" r="24">
      <c t="s" s="4" r="A24">
        <v>418</v>
      </c>
      <c t="n" s="9" r="B24">
        <v>0.5</v>
      </c>
    </row>
    <row spans="1:2" r="25">
      <c t="s" s="4" r="A25">
        <v>419</v>
      </c>
      <c t="n" s="6" r="B25">
        <v>1176473</v>
      </c>
    </row>
    <row spans="1:2" r="26">
      <c t="s" s="4" r="A26">
        <v>420</v>
      </c>
      <c t="s" s="4" r="B26">
        <v>4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7"/>
    <col customWidth="1" max="6" min="6" width="14"/>
    <col customWidth="1" max="7" min="7" width="14"/>
    <col customWidth="1" max="8" min="8" width="14"/>
    <col customWidth="1" max="9" min="9" width="14"/>
    <col customWidth="1" max="10" min="10" width="14"/>
    <col customWidth="1" max="11" min="11" width="14"/>
  </cols>
  <sheetData>
    <row spans="1:11" r="1">
      <c t="s" s="1" r="A1">
        <v>429</v>
      </c>
      <c t="s" s="2" r="B1">
        <v>261</v>
      </c>
      <c t="s" s="2" r="E1">
        <v>1</v>
      </c>
    </row>
    <row spans="1:11" r="2">
      <c t="s" s="2" r="B2">
        <v>430</v>
      </c>
      <c t="s" s="2" r="C2">
        <v>431</v>
      </c>
      <c t="s" s="2" r="D2">
        <v>264</v>
      </c>
      <c t="s" s="2" r="E2">
        <v>28</v>
      </c>
      <c t="s" s="2" r="F2">
        <v>73</v>
      </c>
      <c t="s" s="2" r="G2">
        <v>313</v>
      </c>
      <c t="s" s="2" r="H2">
        <v>29</v>
      </c>
      <c t="s" s="2" r="I2">
        <v>432</v>
      </c>
      <c t="s" s="2" r="J2">
        <v>374</v>
      </c>
      <c t="s" s="2" r="K2">
        <v>305</v>
      </c>
    </row>
    <row spans="1:11" r="3">
      <c t="s" s="4" r="A3">
        <v>69</v>
      </c>
      <c t="n" s="6" r="E3">
        <v>937500000</v>
      </c>
      <c t="n" s="6" r="H3">
        <v>937500000</v>
      </c>
    </row>
    <row spans="1:11" r="4">
      <c t="s" s="4" r="A4">
        <v>433</v>
      </c>
      <c t="n" s="8" r="E4">
        <v>0.001</v>
      </c>
      <c t="n" s="8" r="H4">
        <v>0.001</v>
      </c>
    </row>
    <row spans="1:11" r="5">
      <c t="s" s="4" r="A5">
        <v>376</v>
      </c>
      <c t="n" s="7" r="J5">
        <v>174000</v>
      </c>
    </row>
    <row spans="1:11" r="6">
      <c t="s" s="4" r="A6">
        <v>326</v>
      </c>
      <c t="n" s="9" r="E6">
        <v>0.01</v>
      </c>
      <c t="n" s="9" r="K6">
        <v>1.3</v>
      </c>
    </row>
    <row spans="1:11" r="7">
      <c t="s" s="4" r="A7">
        <v>434</v>
      </c>
      <c t="n" s="7" r="E7">
        <v>310000</v>
      </c>
      <c t="s" s="4" r="F7">
        <v>56</v>
      </c>
    </row>
    <row spans="1:11" r="8">
      <c t="s" s="4" r="A8">
        <v>435</v>
      </c>
      <c t="n" s="7" r="E8">
        <v>2681428</v>
      </c>
      <c t="n" s="7" r="F8">
        <v>3206880</v>
      </c>
    </row>
    <row spans="1:11" r="9">
      <c t="s" s="4" r="A9">
        <v>436</v>
      </c>
      <c t="n" s="6" r="I9">
        <v>5000000</v>
      </c>
    </row>
    <row spans="1:11" r="10">
      <c t="s" s="4" r="A10">
        <v>437</v>
      </c>
      <c t="n" s="6" r="E10">
        <v>0</v>
      </c>
    </row>
    <row spans="1:11" r="11">
      <c t="s" s="4" r="A11">
        <v>240</v>
      </c>
      <c t="s" s="4" r="E11">
        <v>241</v>
      </c>
    </row>
    <row spans="1:11" r="12">
      <c t="s" s="4" r="A12">
        <v>242</v>
      </c>
      <c t="s" s="4" r="E12">
        <v>243</v>
      </c>
    </row>
    <row spans="1:11" r="13">
      <c t="s" s="4" r="A13">
        <v>244</v>
      </c>
      <c t="s" s="4" r="E13">
        <v>245</v>
      </c>
    </row>
    <row spans="1:11" r="14">
      <c t="s" s="4" r="A14">
        <v>246</v>
      </c>
      <c t="s" s="4" r="E14">
        <v>247</v>
      </c>
    </row>
    <row spans="1:11" r="15">
      <c t="s" s="4" r="A15">
        <v>84</v>
      </c>
      <c t="n" s="7" r="C15">
        <v>1500000</v>
      </c>
      <c t="n" s="7" r="E15">
        <v>2052792</v>
      </c>
      <c t="n" s="7" r="F15">
        <v>109528</v>
      </c>
    </row>
    <row spans="1:11" r="16">
      <c t="s" s="4" r="A16">
        <v>248</v>
      </c>
    </row>
    <row spans="1:11" r="17">
      <c t="s" s="4" r="A17">
        <v>438</v>
      </c>
      <c t="n" s="10" r="E17">
        <v>0.01</v>
      </c>
    </row>
    <row spans="1:11" r="18">
      <c t="s" s="4" r="A18">
        <v>240</v>
      </c>
      <c t="s" s="4" r="E18">
        <v>249</v>
      </c>
    </row>
    <row spans="1:11" r="19">
      <c t="s" s="4" r="A19">
        <v>242</v>
      </c>
      <c t="s" s="4" r="E19">
        <v>243</v>
      </c>
    </row>
    <row spans="1:11" r="20">
      <c t="s" s="4" r="A20">
        <v>250</v>
      </c>
    </row>
    <row spans="1:11" r="21">
      <c t="s" s="4" r="A21">
        <v>438</v>
      </c>
      <c t="n" s="10" r="E21">
        <v>0.75</v>
      </c>
    </row>
    <row spans="1:11" r="22">
      <c t="s" s="4" r="A22">
        <v>240</v>
      </c>
      <c t="s" s="4" r="E22">
        <v>251</v>
      </c>
    </row>
    <row spans="1:11" r="23">
      <c t="s" s="4" r="A23">
        <v>242</v>
      </c>
      <c t="s" s="4" r="E23">
        <v>252</v>
      </c>
    </row>
    <row spans="1:11" r="24">
      <c t="s" s="4" r="A24">
        <v>439</v>
      </c>
    </row>
    <row spans="1:11" r="25">
      <c t="s" s="4" r="A25">
        <v>69</v>
      </c>
      <c t="n" s="6" r="E25">
        <v>937500000</v>
      </c>
    </row>
    <row spans="1:11" r="26">
      <c t="s" s="4" r="A26">
        <v>433</v>
      </c>
      <c t="n" s="11" r="E26">
        <v>0.0001</v>
      </c>
    </row>
    <row spans="1:11" r="27">
      <c t="s" s="4" r="A27">
        <v>440</v>
      </c>
    </row>
    <row spans="1:11" r="28">
      <c t="s" s="4" r="A28">
        <v>441</v>
      </c>
      <c t="n" s="6" r="B28">
        <v>250000</v>
      </c>
      <c t="n" s="6" r="D28">
        <v>28976</v>
      </c>
    </row>
    <row spans="1:11" r="29">
      <c t="s" s="4" r="A29">
        <v>435</v>
      </c>
      <c t="n" s="7" r="B29">
        <v>20000</v>
      </c>
      <c t="n" s="7" r="D29">
        <v>48100</v>
      </c>
    </row>
    <row spans="1:11" r="30">
      <c t="s" s="4" r="A30">
        <v>442</v>
      </c>
    </row>
    <row spans="1:11" r="31">
      <c t="s" s="4" r="A31">
        <v>326</v>
      </c>
      <c t="n" s="9" r="G31">
        <v>0.1</v>
      </c>
    </row>
    <row spans="1:11" r="32">
      <c t="s" s="4" r="A32">
        <v>345</v>
      </c>
      <c t="n" s="7" r="G32">
        <v>80000</v>
      </c>
    </row>
    <row spans="1:11" r="33">
      <c t="s" s="4" r="A33">
        <v>443</v>
      </c>
    </row>
    <row spans="1:11" r="34">
      <c t="s" s="4" r="A34">
        <v>444</v>
      </c>
      <c t="n" s="6" r="C34">
        <v>625000</v>
      </c>
    </row>
    <row spans="1:11" r="35">
      <c t="s" s="4" r="A35">
        <v>445</v>
      </c>
      <c t="n" s="7" r="C35">
        <v>500000</v>
      </c>
    </row>
    <row spans="1:11" r="36">
      <c t="s" s="4" r="A36">
        <v>446</v>
      </c>
      <c t="n" s="6" r="C36">
        <v>500000</v>
      </c>
    </row>
    <row spans="1:11" r="37">
      <c t="s" s="4" r="A37">
        <v>447</v>
      </c>
      <c t="n" s="7" r="C37">
        <v>190000</v>
      </c>
    </row>
    <row spans="1:11" r="38">
      <c t="s" s="4" r="A38">
        <v>448</v>
      </c>
    </row>
    <row spans="1:11" r="39">
      <c t="s" s="4" r="A39">
        <v>444</v>
      </c>
      <c t="n" s="6" r="C39">
        <v>625000</v>
      </c>
    </row>
    <row spans="1:11" r="40">
      <c t="s" s="4" r="A40">
        <v>409</v>
      </c>
    </row>
    <row spans="1:11" r="41">
      <c t="s" s="4" r="A41">
        <v>438</v>
      </c>
      <c t="n" s="6" r="E41">
        <v>17500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449</v>
      </c>
      <c t="s" s="2" r="B1">
        <v>1</v>
      </c>
    </row>
    <row spans="1:3" r="2">
      <c t="s" s="2" r="B2">
        <v>28</v>
      </c>
      <c t="s" s="2" r="C2">
        <v>73</v>
      </c>
    </row>
    <row spans="1:3" r="3">
      <c t="s" s="4" r="A3">
        <v>450</v>
      </c>
    </row>
    <row spans="1:3" r="4">
      <c t="s" s="3" r="A4">
        <v>451</v>
      </c>
    </row>
    <row spans="1:3" r="5">
      <c t="s" s="4" r="A5">
        <v>452</v>
      </c>
      <c t="s" s="4" r="B5">
        <v>453</v>
      </c>
      <c t="s" s="4" r="C5">
        <v>45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15"/>
  </cols>
  <sheetData>
    <row spans="1:2" r="1">
      <c t="s" s="1" r="A1">
        <v>455</v>
      </c>
      <c t="s" s="2" r="B1">
        <v>1</v>
      </c>
    </row>
    <row spans="1:2" r="2">
      <c t="s" s="2" r="B2">
        <v>28</v>
      </c>
    </row>
    <row spans="1:2" r="3">
      <c t="s" s="3" r="A3">
        <v>155</v>
      </c>
    </row>
    <row spans="1:2" r="4">
      <c t="s" s="4" r="A4">
        <v>456</v>
      </c>
      <c t="s" s="4" r="B4">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spans="1:2" r="1">
      <c t="s" s="1" r="A1">
        <v>457</v>
      </c>
      <c t="s" s="2" r="B1">
        <v>458</v>
      </c>
    </row>
    <row spans="1:2" r="2">
      <c t="s" s="3" r="A2">
        <v>157</v>
      </c>
    </row>
    <row spans="1:2" r="3">
      <c t="n" s="6" r="A3">
        <v>2016</v>
      </c>
      <c t="n" s="7" r="B3">
        <v>576899</v>
      </c>
    </row>
    <row spans="1:2" r="4">
      <c t="n" s="6" r="A4">
        <v>2017</v>
      </c>
      <c t="n" s="6" r="B4">
        <v>676425</v>
      </c>
    </row>
    <row spans="1:2" r="5">
      <c t="n" s="6" r="A5">
        <v>2018</v>
      </c>
      <c t="n" s="6" r="B5">
        <v>694857</v>
      </c>
    </row>
    <row spans="1:2" r="6">
      <c t="n" s="6" r="A6">
        <v>2019</v>
      </c>
      <c t="n" s="6" r="B6">
        <v>713753</v>
      </c>
    </row>
    <row spans="1:2" r="7">
      <c t="n" s="6" r="A7">
        <v>2020</v>
      </c>
      <c t="n" s="6" r="B7">
        <v>716767</v>
      </c>
    </row>
    <row spans="1:2" r="8">
      <c t="s" s="4" r="A8">
        <v>459</v>
      </c>
      <c t="n" s="6" r="B8">
        <v>1642397</v>
      </c>
    </row>
    <row spans="1:2" r="9">
      <c t="s" s="4" r="A9">
        <v>307</v>
      </c>
      <c t="n" s="7" r="B9">
        <v>502109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460</v>
      </c>
      <c t="s" s="2" r="B1">
        <v>1</v>
      </c>
    </row>
    <row spans="1:3" r="2">
      <c t="s" s="2" r="B2">
        <v>28</v>
      </c>
      <c t="s" s="2" r="C2">
        <v>73</v>
      </c>
    </row>
    <row spans="1:3" r="3">
      <c t="s" s="3" r="A3">
        <v>157</v>
      </c>
    </row>
    <row spans="1:3" r="4">
      <c t="s" s="4" r="A4">
        <v>461</v>
      </c>
      <c t="n" s="7" r="B4">
        <v>5000000</v>
      </c>
    </row>
    <row spans="1:3" r="5">
      <c t="s" s="4" r="A5">
        <v>462</v>
      </c>
      <c t="n" s="6" r="B5">
        <v>2024</v>
      </c>
    </row>
    <row spans="1:3" r="6">
      <c t="s" s="4" r="A6">
        <v>463</v>
      </c>
      <c t="n" s="7" r="B6">
        <v>184111</v>
      </c>
      <c t="n" s="7" r="C6">
        <v>80068</v>
      </c>
    </row>
    <row spans="1:3" r="7">
      <c t="s" s="4" r="A7">
        <v>464</v>
      </c>
      <c t="n" s="7" r="B7">
        <v>25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2</v>
      </c>
      <c t="s" s="2" r="B1">
        <v>1</v>
      </c>
    </row>
    <row spans="1:3" r="2">
      <c t="s" s="2" r="B2">
        <v>28</v>
      </c>
      <c t="s" s="2" r="C2">
        <v>73</v>
      </c>
    </row>
    <row spans="1:3" r="3">
      <c t="s" s="3" r="A3">
        <v>74</v>
      </c>
    </row>
    <row spans="1:3" r="4">
      <c t="s" s="4" r="A4">
        <v>75</v>
      </c>
      <c t="n" s="7" r="B4">
        <v>1290001</v>
      </c>
      <c t="n" s="7" r="C4">
        <v>2664968</v>
      </c>
    </row>
    <row spans="1:3" r="5">
      <c t="s" s="3" r="A5">
        <v>76</v>
      </c>
    </row>
    <row spans="1:3" r="6">
      <c t="s" s="4" r="A6">
        <v>77</v>
      </c>
      <c t="n" s="6" r="B6">
        <v>875299</v>
      </c>
      <c t="n" s="6" r="C6">
        <v>1578471</v>
      </c>
    </row>
    <row spans="1:3" r="7">
      <c t="s" s="4" r="A7">
        <v>78</v>
      </c>
      <c t="n" s="6" r="B7">
        <v>691468</v>
      </c>
      <c t="n" s="6" r="C7">
        <v>858960</v>
      </c>
    </row>
    <row spans="1:3" r="8">
      <c t="s" s="4" r="A8">
        <v>79</v>
      </c>
      <c t="n" s="6" r="B8">
        <v>1026477</v>
      </c>
      <c t="n" s="7" r="C8">
        <v>769449</v>
      </c>
    </row>
    <row spans="1:3" r="9">
      <c t="s" s="4" r="A9">
        <v>80</v>
      </c>
      <c t="n" s="6" r="B9">
        <v>88184</v>
      </c>
      <c t="s" s="4" r="C9">
        <v>56</v>
      </c>
    </row>
    <row spans="1:3" r="10">
      <c t="s" s="4" r="A10">
        <v>81</v>
      </c>
      <c t="n" s="6" r="B10">
        <v>2681428</v>
      </c>
      <c t="n" s="7" r="C10">
        <v>3206880</v>
      </c>
    </row>
    <row spans="1:3" r="11">
      <c t="s" s="4" r="A11">
        <v>82</v>
      </c>
      <c t="n" s="6" r="B11">
        <v>-1391427</v>
      </c>
      <c t="n" s="6" r="C11">
        <v>-541912</v>
      </c>
    </row>
    <row spans="1:3" r="12">
      <c t="s" s="3" r="A12">
        <v>83</v>
      </c>
    </row>
    <row spans="1:3" r="13">
      <c t="s" s="4" r="A13">
        <v>84</v>
      </c>
      <c t="n" s="6" r="B13">
        <v>-2052792</v>
      </c>
      <c t="n" s="7" r="C13">
        <v>-109528</v>
      </c>
    </row>
    <row spans="1:3" r="14">
      <c t="s" s="4" r="A14">
        <v>85</v>
      </c>
      <c t="n" s="6" r="B14">
        <v>202249</v>
      </c>
      <c t="s" s="4" r="C14">
        <v>56</v>
      </c>
    </row>
    <row spans="1:3" r="15">
      <c t="s" s="4" r="A15">
        <v>86</v>
      </c>
      <c t="n" s="6" r="B15">
        <v>-16788</v>
      </c>
      <c t="n" s="7" r="C15">
        <v>82227</v>
      </c>
    </row>
    <row spans="1:3" r="16">
      <c t="s" s="4" r="A16">
        <v>87</v>
      </c>
      <c t="n" s="6" r="B16">
        <v>-1867331</v>
      </c>
      <c t="n" s="6" r="C16">
        <v>-27301</v>
      </c>
    </row>
    <row spans="1:3" r="17">
      <c t="s" s="4" r="A17">
        <v>88</v>
      </c>
      <c t="n" s="7" r="B17">
        <v>-3258758</v>
      </c>
      <c t="n" s="7" r="C17">
        <v>-569213</v>
      </c>
    </row>
    <row spans="1:3" r="18">
      <c t="s" s="4" r="A18">
        <v>89</v>
      </c>
      <c t="s" s="4" r="B18">
        <v>56</v>
      </c>
      <c t="s" s="4" r="C18">
        <v>56</v>
      </c>
    </row>
    <row spans="1:3" r="19">
      <c t="s" s="4" r="A19">
        <v>90</v>
      </c>
      <c t="n" s="7" r="B19">
        <v>-3258758</v>
      </c>
      <c t="n" s="7" r="C19">
        <v>-569213</v>
      </c>
    </row>
    <row spans="1:3" r="20">
      <c t="s" s="4" r="A20">
        <v>91</v>
      </c>
      <c t="s" s="4" r="B20">
        <v>56</v>
      </c>
      <c t="s" s="4" r="C20">
        <v>56</v>
      </c>
    </row>
    <row spans="1:3" r="21">
      <c t="s" s="4" r="A21">
        <v>92</v>
      </c>
      <c t="n" s="7" r="B21">
        <v>-3258758</v>
      </c>
      <c t="n" s="7" r="C21">
        <v>-569213</v>
      </c>
    </row>
    <row spans="1:3" r="22">
      <c t="s" s="4" r="A22">
        <v>93</v>
      </c>
      <c t="s" s="4" r="B22">
        <v>56</v>
      </c>
      <c t="s" s="4" r="C22">
        <v>56</v>
      </c>
    </row>
    <row spans="1:3" r="23">
      <c t="s" s="4" r="A23">
        <v>94</v>
      </c>
      <c t="n" s="7" r="B23">
        <v>-3258758</v>
      </c>
      <c t="n" s="7" r="C23">
        <v>-569213</v>
      </c>
    </row>
    <row spans="1:3" r="24">
      <c t="s" s="3" r="A24">
        <v>95</v>
      </c>
    </row>
    <row spans="1:3" r="25">
      <c t="s" s="4" r="A25">
        <v>96</v>
      </c>
      <c t="n" s="9" r="B25">
        <v>-0.07000000000000001</v>
      </c>
      <c t="n" s="9" r="C25">
        <v>-0.01</v>
      </c>
    </row>
    <row spans="1:3" r="26">
      <c t="s" s="4" r="A26">
        <v>97</v>
      </c>
      <c t="s" s="4" r="B26">
        <v>56</v>
      </c>
      <c t="s" s="4" r="C26">
        <v>56</v>
      </c>
    </row>
    <row spans="1:3" r="27">
      <c t="s" s="4" r="A27">
        <v>98</v>
      </c>
      <c t="n" s="9" r="B27">
        <v>-0.07000000000000001</v>
      </c>
      <c t="n" s="9" r="C27">
        <v>-0.01</v>
      </c>
    </row>
    <row spans="1:3" r="28">
      <c t="s" s="4" r="A28">
        <v>99</v>
      </c>
      <c t="n" s="6" r="B28">
        <v>47656478</v>
      </c>
      <c t="n" s="6" r="C28">
        <v>395364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31"/>
  </cols>
  <sheetData>
    <row spans="1:2" r="1">
      <c t="s" s="1" r="A1">
        <v>465</v>
      </c>
      <c t="s" s="2" r="B1">
        <v>466</v>
      </c>
    </row>
    <row spans="1:2" r="2">
      <c t="s" s="4" r="A2">
        <v>467</v>
      </c>
      <c t="n" s="7" r="B2">
        <v>275000</v>
      </c>
    </row>
    <row spans="1:2" r="3">
      <c t="s" s="4" r="A3">
        <v>468</v>
      </c>
      <c t="n" s="9" r="B3">
        <v>0.4</v>
      </c>
    </row>
    <row spans="1:2" r="4">
      <c t="s" s="4" r="A4">
        <v>469</v>
      </c>
      <c t="s" s="4" r="B4">
        <v>3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8</v>
      </c>
      <c t="s" s="2" r="C2">
        <v>73</v>
      </c>
    </row>
    <row spans="1:3" r="3">
      <c t="s" s="3" r="A3">
        <v>101</v>
      </c>
    </row>
    <row spans="1:3" r="4">
      <c t="s" s="4" r="A4">
        <v>102</v>
      </c>
      <c t="n" s="7" r="B4">
        <v>-3258758</v>
      </c>
      <c t="n" s="7" r="C4">
        <v>-569213</v>
      </c>
    </row>
    <row spans="1:3" r="5">
      <c t="s" s="4" r="A5">
        <v>103</v>
      </c>
      <c t="s" s="4" r="B5">
        <v>56</v>
      </c>
      <c t="s" s="4" r="C5">
        <v>56</v>
      </c>
    </row>
    <row spans="1:3" r="6">
      <c t="s" s="4" r="A6">
        <v>104</v>
      </c>
      <c t="n" s="7" r="B6">
        <v>-3258758</v>
      </c>
      <c t="n" s="7" r="C6">
        <v>-569213</v>
      </c>
    </row>
    <row spans="1:3" r="7">
      <c t="s" s="3" r="A7">
        <v>105</v>
      </c>
    </row>
    <row spans="1:3" r="8">
      <c t="s" s="4" r="A8">
        <v>106</v>
      </c>
      <c t="n" s="6" r="B8">
        <v>335559</v>
      </c>
      <c t="n" s="7" r="C8">
        <v>6523</v>
      </c>
    </row>
    <row spans="1:3" r="9">
      <c t="s" s="4" r="A9">
        <v>107</v>
      </c>
      <c t="n" s="6" r="B9">
        <v>20084</v>
      </c>
      <c t="s" s="4" r="C9">
        <v>56</v>
      </c>
    </row>
    <row spans="1:3" r="10">
      <c t="s" s="4" r="A10">
        <v>108</v>
      </c>
      <c t="n" s="6" r="B10">
        <v>68100</v>
      </c>
      <c t="s" s="4" r="C10">
        <v>56</v>
      </c>
    </row>
    <row spans="1:3" r="11">
      <c t="s" s="4" r="A11">
        <v>109</v>
      </c>
      <c t="n" s="6" r="B11">
        <v>1500000</v>
      </c>
      <c t="s" s="4" r="C11">
        <v>56</v>
      </c>
    </row>
    <row spans="1:3" r="12">
      <c t="s" s="4" r="A12">
        <v>110</v>
      </c>
      <c t="n" s="6" r="B12">
        <v>16179</v>
      </c>
      <c t="n" s="7" r="C12">
        <v>15840</v>
      </c>
    </row>
    <row spans="1:3" r="13">
      <c t="s" s="4" r="A13">
        <v>85</v>
      </c>
      <c t="n" s="6" r="B13">
        <v>-202249</v>
      </c>
      <c t="s" s="4" r="C13">
        <v>56</v>
      </c>
    </row>
    <row spans="1:3" r="14">
      <c t="s" s="3" r="A14">
        <v>111</v>
      </c>
    </row>
    <row spans="1:3" r="15">
      <c t="s" s="4" r="A15">
        <v>112</v>
      </c>
      <c t="n" s="6" r="B15">
        <v>342410</v>
      </c>
      <c t="n" s="7" r="C15">
        <v>439804</v>
      </c>
    </row>
    <row spans="1:3" r="16">
      <c t="s" s="4" r="A16">
        <v>33</v>
      </c>
      <c t="n" s="6" r="B16">
        <v>37969</v>
      </c>
      <c t="n" s="7" r="C16">
        <v>196660</v>
      </c>
    </row>
    <row spans="1:3" r="17">
      <c t="s" s="4" r="A17">
        <v>38</v>
      </c>
      <c t="n" s="6" r="B17">
        <v>251</v>
      </c>
      <c t="s" s="4" r="C17">
        <v>56</v>
      </c>
    </row>
    <row spans="1:3" r="18">
      <c t="s" s="4" r="A18">
        <v>42</v>
      </c>
      <c t="n" s="6" r="B18">
        <v>169157</v>
      </c>
      <c t="n" s="7" r="C18">
        <v>-204546</v>
      </c>
    </row>
    <row spans="1:3" r="19">
      <c t="s" s="4" r="A19">
        <v>43</v>
      </c>
      <c t="n" s="6" r="B19">
        <v>154353</v>
      </c>
      <c t="n" s="6" r="C19">
        <v>20177</v>
      </c>
    </row>
    <row spans="1:3" r="20">
      <c t="s" s="4" r="A20">
        <v>113</v>
      </c>
      <c t="n" s="6" r="B20">
        <v>82020</v>
      </c>
      <c t="n" s="6" r="C20">
        <v>16653</v>
      </c>
    </row>
    <row spans="1:3" r="21">
      <c t="s" s="4" r="A21">
        <v>45</v>
      </c>
      <c t="n" s="6" r="B21">
        <v>56426</v>
      </c>
      <c t="n" s="6" r="C21">
        <v>-993897</v>
      </c>
    </row>
    <row spans="1:3" r="22">
      <c t="s" s="4" r="A22">
        <v>46</v>
      </c>
      <c t="n" s="6" r="B22">
        <v>94908</v>
      </c>
      <c t="n" s="6" r="C22">
        <v>-14848</v>
      </c>
    </row>
    <row spans="1:3" r="23">
      <c t="s" s="4" r="A23">
        <v>114</v>
      </c>
      <c t="n" s="6" r="B23">
        <v>2375</v>
      </c>
      <c t="n" s="6" r="C23">
        <v>-42890</v>
      </c>
    </row>
    <row spans="1:3" r="24">
      <c t="s" s="4" r="A24">
        <v>115</v>
      </c>
      <c t="n" s="7" r="B24">
        <v>-581216</v>
      </c>
      <c t="n" s="7" r="C24">
        <v>-1129737</v>
      </c>
    </row>
    <row spans="1:3" r="25">
      <c t="s" s="4" r="A25">
        <v>116</v>
      </c>
      <c t="s" s="4" r="B25">
        <v>56</v>
      </c>
      <c t="s" s="4" r="C25">
        <v>56</v>
      </c>
    </row>
    <row spans="1:3" r="26">
      <c t="s" s="4" r="A26">
        <v>117</v>
      </c>
      <c t="n" s="7" r="B26">
        <v>-581216</v>
      </c>
      <c t="n" s="7" r="C26">
        <v>-1129737</v>
      </c>
    </row>
    <row spans="1:3" r="27">
      <c t="s" s="3" r="A27">
        <v>118</v>
      </c>
    </row>
    <row spans="1:3" r="28">
      <c t="s" s="4" r="A28">
        <v>119</v>
      </c>
      <c t="n" s="6" r="B28">
        <v>100000</v>
      </c>
      <c t="s" s="4" r="C28">
        <v>56</v>
      </c>
    </row>
    <row spans="1:3" r="29">
      <c t="s" s="4" r="A29">
        <v>120</v>
      </c>
      <c t="n" s="6" r="B29">
        <v>-10181</v>
      </c>
      <c t="n" s="7" r="C29">
        <v>-192750</v>
      </c>
    </row>
    <row spans="1:3" r="30">
      <c t="s" s="4" r="A30">
        <v>121</v>
      </c>
      <c t="n" s="7" r="B30">
        <v>310000</v>
      </c>
      <c t="s" s="4" r="C30">
        <v>56</v>
      </c>
    </row>
    <row spans="1:3" r="31">
      <c t="s" s="4" r="A31">
        <v>122</v>
      </c>
      <c t="s" s="4" r="B31">
        <v>56</v>
      </c>
      <c t="n" s="7" r="C31">
        <v>1000000</v>
      </c>
    </row>
    <row spans="1:3" r="32">
      <c t="s" s="4" r="A32">
        <v>123</v>
      </c>
      <c t="n" s="7" r="B32">
        <v>399819</v>
      </c>
      <c t="n" s="7" r="C32">
        <v>807250</v>
      </c>
    </row>
    <row spans="1:3" r="33">
      <c t="s" s="4" r="A33">
        <v>124</v>
      </c>
      <c t="s" s="4" r="B33">
        <v>56</v>
      </c>
      <c t="s" s="4" r="C33">
        <v>56</v>
      </c>
    </row>
    <row spans="1:3" r="34">
      <c t="s" s="4" r="A34">
        <v>125</v>
      </c>
      <c t="n" s="7" r="B34">
        <v>399819</v>
      </c>
      <c t="n" s="7" r="C34">
        <v>807250</v>
      </c>
    </row>
    <row spans="1:3" r="35">
      <c t="s" s="4" r="A35">
        <v>126</v>
      </c>
      <c t="n" s="7" r="B35">
        <v>-181397</v>
      </c>
      <c t="n" s="7" r="C35">
        <v>-322487</v>
      </c>
    </row>
    <row spans="1:3" r="36">
      <c t="s" s="4" r="A36">
        <v>127</v>
      </c>
      <c t="s" s="4" r="B36">
        <v>56</v>
      </c>
      <c t="s" s="4" r="C36">
        <v>56</v>
      </c>
    </row>
    <row spans="1:3" r="37">
      <c t="s" s="4" r="A37">
        <v>128</v>
      </c>
      <c t="n" s="7" r="B37">
        <v>-181397</v>
      </c>
      <c t="n" s="7" r="C37">
        <v>-322487</v>
      </c>
    </row>
    <row spans="1:3" r="38">
      <c t="s" s="4" r="A38">
        <v>129</v>
      </c>
      <c t="n" s="6" r="B38">
        <v>211725</v>
      </c>
      <c t="n" s="6" r="C38">
        <v>367286</v>
      </c>
    </row>
    <row spans="1:3" r="39">
      <c t="s" s="4" r="A39">
        <v>130</v>
      </c>
      <c t="n" s="6" r="B39">
        <v>30328</v>
      </c>
      <c t="n" s="6" r="C39">
        <v>44799</v>
      </c>
    </row>
    <row spans="1:3" r="40">
      <c t="s" s="3" r="A40">
        <v>131</v>
      </c>
    </row>
    <row spans="1:3" r="41">
      <c t="s" s="4" r="A41">
        <v>132</v>
      </c>
      <c t="n" s="7" r="B41">
        <v>297009</v>
      </c>
      <c t="n" s="7" r="C41">
        <v>117853</v>
      </c>
    </row>
    <row spans="1:3" r="42">
      <c t="s" s="4" r="A42">
        <v>133</v>
      </c>
      <c t="s" s="4" r="B42">
        <v>56</v>
      </c>
      <c t="s" s="4" r="C42">
        <v>56</v>
      </c>
    </row>
    <row spans="1:3" r="43">
      <c t="s" s="3" r="A43">
        <v>134</v>
      </c>
    </row>
    <row spans="1:3" r="44">
      <c t="s" s="4" r="A44">
        <v>135</v>
      </c>
      <c t="n" s="7" r="B44">
        <v>80000</v>
      </c>
      <c t="s" s="4" r="C44">
        <v>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6</v>
      </c>
      <c t="s" s="2" r="B1">
        <v>1</v>
      </c>
    </row>
    <row spans="1:2" r="2">
      <c t="s" s="2" r="B2">
        <v>28</v>
      </c>
    </row>
    <row spans="1:2" r="3">
      <c t="s" s="3" r="A3">
        <v>137</v>
      </c>
    </row>
    <row spans="1:2" r="4">
      <c t="s" s="4" r="A4">
        <v>136</v>
      </c>
      <c t="s" s="4" r="B4">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9</v>
      </c>
      <c t="s" s="2" r="B1">
        <v>1</v>
      </c>
    </row>
    <row spans="1:2" r="2">
      <c t="s" s="2" r="B2">
        <v>28</v>
      </c>
    </row>
    <row spans="1:2" r="3">
      <c t="s" s="3" r="A3">
        <v>140</v>
      </c>
    </row>
    <row spans="1:2" r="4">
      <c t="s" s="4" r="A4">
        <v>139</v>
      </c>
      <c t="s" s="4"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2</v>
      </c>
      <c t="s" s="2" r="B1">
        <v>1</v>
      </c>
    </row>
    <row spans="1:2" r="2">
      <c t="s" s="2" r="B2">
        <v>28</v>
      </c>
    </row>
    <row spans="1:2" r="3">
      <c t="s" s="3" r="A3">
        <v>143</v>
      </c>
    </row>
    <row spans="1:2" r="4">
      <c t="s" s="4" r="A4">
        <v>142</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5</v>
      </c>
      <c t="s" s="2" r="B1">
        <v>1</v>
      </c>
    </row>
    <row spans="1:2" r="2">
      <c t="s" s="2" r="B2">
        <v>28</v>
      </c>
    </row>
    <row spans="1:2" r="3">
      <c t="s" s="3" r="A3">
        <v>146</v>
      </c>
    </row>
    <row spans="1:2" r="4">
      <c t="s" s="4" r="A4">
        <v>145</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SOLIDATED STATEMENTS OF CASH</vt:lpstr>
      <vt:lpstr>ORGANIZATION AND SUMMARY OF SIG</vt:lpstr>
      <vt:lpstr>PROPERTY AND EQUIPMENT</vt:lpstr>
      <vt:lpstr>NOTES PAYABLE</vt:lpstr>
      <vt:lpstr>RELATED PARTY TRANSACTIONS</vt:lpstr>
      <vt:lpstr>STOCKHOLDERS' EQUITY</vt:lpstr>
      <vt:lpstr>CONCENTRATIONS</vt:lpstr>
      <vt:lpstr>INCOME TAXES</vt:lpstr>
      <vt:lpstr>COMMITMENTS AND CONTINGENCIES</vt:lpstr>
      <vt:lpstr>DISCONTINUED OPERATIONS</vt:lpstr>
      <vt:lpstr>SUBSEQUENT EVENTS</vt:lpstr>
      <vt:lpstr>ORGANIZATION AND SUMMARY OF S16</vt:lpstr>
      <vt:lpstr>ORGANIZATION AND SUMMARY OF S17</vt:lpstr>
      <vt:lpstr>PROPERTY AND EQUIPMENT (Tables)</vt:lpstr>
      <vt:lpstr>NOTES PAYABLE (Tables)</vt:lpstr>
      <vt:lpstr>STOCKHOLDERS' EQUITY (Tables)</vt:lpstr>
      <vt:lpstr>COMMITMENTS AND CONTINGENCIES (</vt:lpstr>
      <vt:lpstr>ORGANIZATION AND SUMMARY OF S22</vt:lpstr>
      <vt:lpstr>ORGANIZATION AND SUMMARY OF S23</vt:lpstr>
      <vt:lpstr>ORGANIZATION AND SUMMARY OF S24</vt:lpstr>
      <vt:lpstr>ORGANIZATION AND SUMMARY OF S25</vt:lpstr>
      <vt:lpstr>ORGANIZATION AND SUMMARY OF S26</vt:lpstr>
      <vt:lpstr>PROPERTY AND EQUIPMENT (Details</vt:lpstr>
      <vt:lpstr>PROPERTY AND EQUIPMENT (Detai28</vt:lpstr>
      <vt:lpstr>NOTES PAYABLE (Details)</vt:lpstr>
      <vt:lpstr>NOTES PAYABLE (Details Narrativ</vt:lpstr>
      <vt:lpstr>RELATED PARTY TRANSACTIONS (Det</vt:lpstr>
      <vt:lpstr>STOCKHOLDERS' EQUITY (Details)</vt:lpstr>
      <vt:lpstr>STOCKHOLDERS' EQUITY (Details 1</vt:lpstr>
      <vt:lpstr>STOCKHOLDERS' EQUITY (Details 2</vt:lpstr>
      <vt:lpstr>STOCKHOLDERS' EQUITY (Details N</vt:lpstr>
      <vt:lpstr>CONCENTRATIONS (Details Narrati</vt:lpstr>
      <vt:lpstr>INCOME TAXES (Details Narrative</vt:lpstr>
      <vt:lpstr>COMMITMENTS AND CONTINGENCIES38</vt:lpstr>
      <vt:lpstr>COMMITMENTS AND CONTINGENCIES39</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9T17:23:58Z</dcterms:created>
  <dcterms:modified xmlns:dcterms="http://purl.org/dc/terms/" xmlns:xsi="http://www.w3.org/2001/XMLSchema-instance" xsi:type="dcterms:W3CDTF">2016-01-19T17:23:58Z</dcterms:modified>
  <dc:title xmlns:dc="http://purl.org/dc/elements/1.1/">Untitled</dc:title>
  <dc:description xmlns:dc="http://purl.org/dc/elements/1.1/"/>
  <dc:subject xmlns:dc="http://purl.org/dc/elements/1.1/"/>
  <cp:keywords/>
  <cp:category/>
</cp:coreProperties>
</file>